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qu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Partn" sheetId="7" r:id="rId7"/>
    <s:sheet name="Consolidated Statements of Cash" sheetId="8" r:id="rId8"/>
    <s:sheet name="Basis of Presentation" sheetId="9" r:id="rId9"/>
    <s:sheet name="Net Income Per Limited Partner " sheetId="10" r:id="rId10"/>
    <s:sheet name="Acquisition" sheetId="11" r:id="rId11"/>
    <s:sheet name="Inventories" sheetId="12" r:id="rId12"/>
    <s:sheet name="Property, Plant and Equipment" sheetId="13" r:id="rId13"/>
    <s:sheet name="Other Accrued Liabilities" sheetId="14" r:id="rId14"/>
    <s:sheet name="Revolving Credit Facility" sheetId="15" r:id="rId15"/>
    <s:sheet name="Components of Other Post-Employ" sheetId="16" r:id="rId16"/>
    <s:sheet name="Components of Coal Workers' Pne" sheetId="17" r:id="rId17"/>
    <s:sheet name="Fair Value of Financial Instrum" sheetId="18" r:id="rId18"/>
    <s:sheet name="Commitments and Contingent Liab" sheetId="19" r:id="rId19"/>
    <s:sheet name="Related Party" sheetId="20" r:id="rId20"/>
    <s:sheet name="Long-Term Incentive Plan" sheetId="21" r:id="rId21"/>
    <s:sheet name="Subsequent Events" sheetId="22" r:id="rId22"/>
    <s:sheet name="Basis of Presentation (Policies" sheetId="23" r:id="rId23"/>
    <s:sheet name="Net Income Per Limited Partne24" sheetId="24" r:id="rId24"/>
    <s:sheet name="Inventories (Tables)" sheetId="25" r:id="rId25"/>
    <s:sheet name="Property, Plant and Equipment (" sheetId="26" r:id="rId26"/>
    <s:sheet name="Other Accrued Liabilities (Tabl" sheetId="27" r:id="rId27"/>
    <s:sheet name="Revolving Credit Facility (Tabl" sheetId="28" r:id="rId28"/>
    <s:sheet name="Components of Other Post-Empl29" sheetId="29" r:id="rId29"/>
    <s:sheet name="Components of Coal Workers' P30" sheetId="30" r:id="rId30"/>
    <s:sheet name="Fair Value of Financial Instr31" sheetId="31" r:id="rId31"/>
    <s:sheet name="Related Party (Tables)" sheetId="32" r:id="rId32"/>
    <s:sheet name="Long-Term Incentive Plan (Table" sheetId="33" r:id="rId33"/>
    <s:sheet name="Basis of Presentation (Details)" sheetId="34" r:id="rId34"/>
    <s:sheet name="Net Income Per Limited Partne35" sheetId="35" r:id="rId35"/>
    <s:sheet name="Acquisition (Details)" sheetId="36" r:id="rId36"/>
    <s:sheet name="Inventories (Details)" sheetId="37" r:id="rId37"/>
    <s:sheet name="Property, Plant and Equipment38" sheetId="38" r:id="rId38"/>
    <s:sheet name="Other Accrued Liabilities (Deta" sheetId="39" r:id="rId39"/>
    <s:sheet name="Revolving Credit Facility (Deta" sheetId="40" r:id="rId40"/>
    <s:sheet name="Components of Other Post-Empl41" sheetId="41" r:id="rId41"/>
    <s:sheet name="Components of Coal Workers' P42" sheetId="42" r:id="rId42"/>
    <s:sheet name="Fair Value of Financial Instr43" sheetId="43" r:id="rId43"/>
    <s:sheet name="Commitments and Contingent Li44" sheetId="44" r:id="rId44"/>
    <s:sheet name="Related Party (Details)" sheetId="45" r:id="rId45"/>
    <s:sheet name="Long-Term Incentive Plan (Detai"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399">
  <si>
    <t>Document and Equity Information - shares</t>
  </si>
  <si>
    <t>9 Months Ended</t>
  </si>
  <si>
    <t>Sep. 30, 2016</t>
  </si>
  <si>
    <t>Oct. 31, 2016</t>
  </si>
  <si>
    <t>Document Information [Line Items]</t>
  </si>
  <si>
    <t>Entity Registrant Name</t>
  </si>
  <si>
    <t>CNX Coal Resources LP</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Common Stock</t>
  </si>
  <si>
    <t>Entity Common Stock, Shares Outstanding</t>
  </si>
  <si>
    <t>Subordinated Units</t>
  </si>
  <si>
    <t>Preferred Units</t>
  </si>
  <si>
    <t>Consolidated Statements of Operations - USD ($) $ in Thousands</t>
  </si>
  <si>
    <t>3 Months Ended</t>
  </si>
  <si>
    <t>Sep. 30, 2015</t>
  </si>
  <si>
    <t>Revenues [Abstract]</t>
  </si>
  <si>
    <t>Coal Revenue</t>
  </si>
  <si>
    <t>Freight Revenue</t>
  </si>
  <si>
    <t>Other Income</t>
  </si>
  <si>
    <t>Total Revenue and Other Income</t>
  </si>
  <si>
    <t>Costs and Expenses [Abstract]</t>
  </si>
  <si>
    <t>Operating and Other Costs</t>
  </si>
  <si>
    <t>[1]</t>
  </si>
  <si>
    <t>Depreciation, Depletion and Amortization</t>
  </si>
  <si>
    <t>Freight Expense</t>
  </si>
  <si>
    <t>Selling, General and Administrative Expenses</t>
  </si>
  <si>
    <t>[2]</t>
  </si>
  <si>
    <t>Interest Expense</t>
  </si>
  <si>
    <t>[3]</t>
  </si>
  <si>
    <t>Total Costs</t>
  </si>
  <si>
    <t>Net Income</t>
  </si>
  <si>
    <t>Less: Net Income Attributable to CONSOL Energy, Pre-IPO and Pre-PA Mining Acquisition</t>
  </si>
  <si>
    <t>Net Income Attributable to General and Limited Partner Ownership Interest in CNX Coal Resources</t>
  </si>
  <si>
    <t>[4]</t>
  </si>
  <si>
    <t>Limited Partner Interest in Net Income</t>
  </si>
  <si>
    <t>Less: Effect of Subordinated Distribution Suspension</t>
  </si>
  <si>
    <t>Earnings Per Share [Abstract]</t>
  </si>
  <si>
    <t>Net Income per Limited Partner Unit - Basic (in dollars per share)</t>
  </si>
  <si>
    <t>Net Income Per Limited Partner Unit - Diluted (in dollars per share)</t>
  </si>
  <si>
    <t>Limited Partner Units Outstanding - Basic (in shares)</t>
  </si>
  <si>
    <t>Limited Partner Units Outstanding - Diluted (in shares)</t>
  </si>
  <si>
    <t>Common Units</t>
  </si>
  <si>
    <t>Cash Distributions Declared per Unit (in dollars per share)</t>
  </si>
  <si>
    <t>[5]</t>
  </si>
  <si>
    <t>General Partner</t>
  </si>
  <si>
    <t>Less: General Partner Interest in Net Income</t>
  </si>
  <si>
    <t>Related Party of $854 and $2,736 for the three months ended and $3,390 and $5,177 for the nine months ended September 30, 2016 and September 30, 2015, respectively.</t>
  </si>
  <si>
    <t>Related Party of $856 and $2,598 for the three months ended and $3,090 and $6,904 for the nine months ended September 30, 2016 and September 30, 2015, respectively.</t>
  </si>
  <si>
    <t>Related Party of $6,050 for the nine months ended September 30, 2015</t>
  </si>
  <si>
    <t>Represents the general and limited partner interest in net income since closing of IPO.</t>
  </si>
  <si>
    <t>Represents the cash distributions declared related to the period presented. See Note 14 - Subsequent Events.</t>
  </si>
  <si>
    <t>Consolidated Statements of Operations (Parenthetical) - CONSOL Energy - USD ($) $ in Thousands</t>
  </si>
  <si>
    <t>Expenses from transactions with related party</t>
  </si>
  <si>
    <t>General And Administrative Expenses</t>
  </si>
  <si>
    <t>Consolidated Statements of Comprehensive Income - USD ($) $ in Thousands</t>
  </si>
  <si>
    <t>Statement of Comprehensive Income [Abstract]</t>
  </si>
  <si>
    <t>Other Comprehensive Income (Loss):</t>
  </si>
  <si>
    <t>Amortization of prior service credits</t>
  </si>
  <si>
    <t>Recognized net actuarial (gain) loss</t>
  </si>
  <si>
    <t>Other comprehensive income before reclassifications</t>
  </si>
  <si>
    <t>Total Actuarially Determined Long-Term Liability Adjustments</t>
  </si>
  <si>
    <t>Other Comprehensive Loss</t>
  </si>
  <si>
    <t>Comprehensive Income</t>
  </si>
  <si>
    <t>Consolidated Balance Sheets - USD ($) $ in Thousands</t>
  </si>
  <si>
    <t>Dec. 31, 2015</t>
  </si>
  <si>
    <t>Current Assets:</t>
  </si>
  <si>
    <t>Cash</t>
  </si>
  <si>
    <t>Trade Receivables</t>
  </si>
  <si>
    <t>Other Receivables</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Other Accrued Liabilities</t>
  </si>
  <si>
    <t>Total Current Liabilities</t>
  </si>
  <si>
    <t>Long-Term Debt:</t>
  </si>
  <si>
    <t>Revolver, net of debt issuance and financing fees</t>
  </si>
  <si>
    <t>Capital Lease Obligations</t>
  </si>
  <si>
    <t>Total Long-Term Debt</t>
  </si>
  <si>
    <t>Deferred Credits and Other Liabilities:</t>
  </si>
  <si>
    <t>Pneumoconiosis Benefits</t>
  </si>
  <si>
    <t>Workers’ Compensation</t>
  </si>
  <si>
    <t>Asset Retirement Obligations</t>
  </si>
  <si>
    <t>Total Deferred Credits and Other Liabilities</t>
  </si>
  <si>
    <t>TOTAL LIABILITIES</t>
  </si>
  <si>
    <t>Partners' Capital:</t>
  </si>
  <si>
    <t>General Partner Interest</t>
  </si>
  <si>
    <t>Parent Net Investment</t>
  </si>
  <si>
    <t>Accumulated Other Comprehensive Income</t>
  </si>
  <si>
    <t>Total Partners' Capital</t>
  </si>
  <si>
    <t>TOTAL LIABILITIES AND PARTNERS' CAPITAL</t>
  </si>
  <si>
    <t>Limited Partners' Capital Account</t>
  </si>
  <si>
    <t>Subordinated Member Units</t>
  </si>
  <si>
    <t>Consolidated Balance Sheets (Parenthetical) - shares</t>
  </si>
  <si>
    <t>Limited Partners' Units Outstanding (in shares)</t>
  </si>
  <si>
    <t>Consolidated Statement of Partners' Capital - 9 months ended Sep. 30, 2016 - USD ($) $ in Thousands</t>
  </si>
  <si>
    <t>Total</t>
  </si>
  <si>
    <t>Preferred Partner</t>
  </si>
  <si>
    <t>Limited PartnersCommon Stock</t>
  </si>
  <si>
    <t>Limited PartnersSubordinated Member Units</t>
  </si>
  <si>
    <t>Balance at December 31, 2015 at Dec. 31, 2015</t>
  </si>
  <si>
    <t>Increase (Decrease) in Partners' Capital [Roll Forward]</t>
  </si>
  <si>
    <t>Issuance of Preferred Units</t>
  </si>
  <si>
    <t>Net Working Capital Advances to the Partnership</t>
  </si>
  <si>
    <t>Net Asset Acquired in Pennsylvania Mining Complex</t>
  </si>
  <si>
    <t>Purchase Price in Excess of Net Assets Acquired</t>
  </si>
  <si>
    <t>Unitholder Distributions</t>
  </si>
  <si>
    <t>Unit Based Compensation</t>
  </si>
  <si>
    <t>Balance at September 30, 2016 at Sep. 30, 2016</t>
  </si>
  <si>
    <t>Consolidated Statements of Cash Flows - USD ($) $ in Thousands</t>
  </si>
  <si>
    <t>Statement of Cash Flows [Abstract]</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A Mining Acquisition</t>
  </si>
  <si>
    <t>Proceeds from Sales of Assets</t>
  </si>
  <si>
    <t>Net Cash Used in Investing Activities</t>
  </si>
  <si>
    <t>Cash Flows from Financing Activities:</t>
  </si>
  <si>
    <t>Proceeds from (Payments on) Miscellaneous Borrowings</t>
  </si>
  <si>
    <t>Proceeds from Revolver, Net of Payments</t>
  </si>
  <si>
    <t>Proceeds from Issuance of Common Units, Net of Offering Costs</t>
  </si>
  <si>
    <t>Distribution of Proceeds</t>
  </si>
  <si>
    <t>Payments for Unitholder Distributions</t>
  </si>
  <si>
    <t>Debt Issuance and Financing Fees</t>
  </si>
  <si>
    <t>Net Change in Parent Advances</t>
  </si>
  <si>
    <t>Net Cash Used In Financing Activities</t>
  </si>
  <si>
    <t>Net (Decrease) Increase in Cash</t>
  </si>
  <si>
    <t>Cash at Beginning of Period</t>
  </si>
  <si>
    <t>Cash at End of Period</t>
  </si>
  <si>
    <t>Basis of Presentation</t>
  </si>
  <si>
    <t>Accounting Policies [Abstract]</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n September 30, 2016, the Partnership and its wholly owned subsidiary, CNX Thermal, entered into a Contribution Agreement (the “Contribution Agreement”) with CONSOL Energy, CPCC and Conrhein and together with CPCC, (the “Contributing Parties”), under which CNX Thermal acquired an undivided 6.25% of the Contributing Parties’ right, title and interest in and to the Pennsylvania Mining Complex (which represents an aggregate 5% undivided interest in and to the Pennsylvania Mining Complex). The PA Mining Acquisition was a transaction between entities under common control; therefore, the partnership recorded the assets and liabilities of the acquired 5% of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Partnership recast its historical consolidated financial statements to retrospectively reflect the additional 5% interest in Pennsylvania Mining Complex as if the business was owned for all periods presented; however, the consolidated financial statements are not necessarily indicative of the results of operations that would have occurred if the Partnership had owned it during the periods reported. For the three and nine months ended September 30, 2016 and the three months ended September 30, 2015 , the unaudited consolidated financial statements include the accounts of CNX Coal Resources LP and subsidiaries, and separate records maintained by CONSOL Energy, CPCC and Conrhein related to the acquired 5% of the Pennsylvania Mining Complex. For the nine months ended September 30, 2015 , th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Reclassifications: Certain amounts have been reclassified to conform with the current reporting classifications with no effect on previously reported net income or partners' capital. Recent Accounting Pronouncements: In August 2016, the FASB issued Update 2016-15 - Statement of Cash Flows (Topic 230) - Classification of Certain Cash Receipts and Cash Payments. This update seeks to reduce the existing diversity in practice of the presentation and classification of specific cash flow issues. For public business entities, the amendments in this update are effective for fiscal years beginning after December 15, 2017, including interim periods within those fiscal years. Management is currently evaluating the impact this guidance may have on the Partnership's financial stat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TRG), seeks to address implementation issues in the areas of collectibility, presentation of sales taxes, noncash consideration, and completed contracts and contract modifications at transition. The new standards are effective for annual reporting periods beginning after December 15, 2018, with the option to adopt as early as annual reporting periods beginning after December 15, 2016. Management is currently evaluating the method of adoption as it relates to ASU 2014-09 and the impacts that these standards will have on the Partnership's financial statements. In March 2016, the FASB issued Update 2016-09 - Compensation - Stock Compensation (Topic 718): Improvements to Employee Share-Based Payment Accounting. The update simplifies several aspects of the accounting for share-based payment transactions including the income tax consequences, classification of awards as either equity or liabilities, and classification on the statement of cash flows. In addition to those simplifications, the amendments eliminate the guidance in Topic 718 that was indefinitely deferred shortly after the issuance of FASB Statement No. 123 (revised 2004), Share-Based Payment. For public business entities, the amendments in this update are effective for fiscal years beginning after December 15, 2016, including interim periods within those fiscal years. Early application of the amendments in this update is permitted for all entitie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Net income attributable the PA Mining Acquisition for periods prior to September 30, 2016 was not allocated to the limited partners for purposes of calculating net income per limited partner uni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Diluted net income per limited partner unit also reflects the potential dilution that could occur if the preferred units of the partnership were converted to common units. If certain conditions are met, Preferred units can be converted by election of the holder, partnership, or by change in control. The following table illustrates the Partnership's calculation of net income per unit for common and subordinated partner units (in thousands, except for per unit information): Three Months Ended Three Months Ended Nine Months Ended Nine Months Ended Net Income Attributable to General and Limited Partner Ownership Interest in CNX Coal Resources $ 6,401 $ 18,924 $ 14,124 $ 53,082 Less: Net (Loss) Income Attributable to CONSOL Energy, Pre-IPO — (18 ) — 27,307 Less: Net Income Attributable to CONSOL Energy, Pre-PA Mining Acquisition 1,379 4,259 3,995 11,092 Less: General Partner Interest in Net Income 100 294 202 294 Less: Effect of Subordinated Distribution Suspension — — 119 — Net Income Allocable to Limited Partner Units - Basic &amp; Diluted $ 4,922 $ 14,389 $ 9,808 $ 14,389 Limited Partner Interest in Net Income - Common Units $ 2,462 $ 7,194 $ 4,965 $ 7,194 Effect of Subordinated Distribution Suspension - Common Units — — 2,917 — Net Income Allocable to Common Units - Basic &amp; Diluted $ 2,462 $ 7,194 $ 7,882 $ 7,194 Limited Partner Interest in Net Income - Subordinated Units $ 2,460 $ 7,195 $ 4,962 $ 7,195 Effect of Subordinated Distribution Suspension - Subordinated Units — — (3,036 ) — Net Income Allocable to Subordinated Units - Basic &amp; Diluted $ 2,460 $ 7,195 $ 1,926 $ 7,195 Weighted Average Limited Partner Units Outstanding - Basic Common Units 11,615,645 11,611,067 11,612,604 11,611,067 Subordinated Units 11,611,067 11,611,067 11,611,067 11,611,067 Total 23,226,712 23,222,134 23,223,671 23,222,134 Weighted Average Limited Partner Units Outstanding - Diluted Common Units 11,858,548 11,611,525 11,733,487 11,611,525 Subordinated Units 11,611,067 11,611,067 11,611,067 11,611,067 Total 23,469,615 23,222,592 23,344,554 23,222,592 Net Income Per Limited Partner Unit - Basic Common Units $ 0.21 $ 0.62 $ 0.68 $ 0.62 Subordinated Units $ 0.21 $ 0.62 $ 0.17 $ 0.62 Net Income Per Limited Partner Unit - Diluted Common Units $ 0.21 $ 0.62 $ 0.67 $ 0.62 Subordinated Units $ 0.21 $ 0.62 $ 0.17 $ 0.62 There were no phantom units or preferred units excluded from the computation of the diluted earnings per share because their effect would be anti-dilutive for all periods presented.</t>
  </si>
  <si>
    <t>Acquisition</t>
  </si>
  <si>
    <t>Business Combinations [Abstract]</t>
  </si>
  <si>
    <t>ACQUISITION: On September 30, 2016, the Partnership and its wholly owned subsidiary, CNX Thermal, entered into a Contribution Agreement with CONSOL Energy, CPCC and Conrhein and together with CPCC, under which CNX Thermal acquired an undivided 6.25% of the Contributing Parties’ right, title and interest in and to the Pennsylvania Mining Complex (which represents an aggregate 5% undivided interest in and to the Pennsylvania Mining Complex), in exchange for (i) cash consideration in the amount of $21,500 and (ii) the Partnership’s issuance of 3,956,496 Class A Preferred Units representing limited partner interests in the Partnership at an issue price of $17.01 per Class A Preferred Unit (the “Class A Preferred Unit Issue Price”), or an aggregate $67,300 in equity consideration. The Class A Preferred Unit Issue Price was calculated as the volume-weighted average trading price of the Partnership’s common units over the trailing 15 -day trading period ending on September 29, 2016 (or $14.79 ), plus a 15% premium. The PA Mining Acquisition was consummated on September 30, 2016. Following the PA Mining Acquisition and including interests it held previously, CNX Thermal holds an aggregate 25% undivided interest in and to the Pennsylvania Mining Complex. The Contribution Agreement contains customary representations, warranties, agreements and covenants of the parties. The Partnership and CNX Thermal, on the one hand, and CONSOL Energy, CPCC and Conrhein, on the other hand, have agreed to indemnify each other and their respective affiliates, directors, officers, employees, agents and representatives against certain losses resulting from any breach of their representations, warranties, agreements or covenants contained in the Contribution Agreement, subject to certain limitations. The Conflicts Committee of the board of directors of our general partner, and the board unanimously approved the terms of the Acquisition. The PA Mining Acquisition was a transaction between entities under common control; therefore, the Partnership recorded the assets and liabilities of the acquired 5% undivided interest in the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67,300 in equity consideration was a non-cash transaction, which impacted the investing and financing activities of the Partnership, by $6,524 of excess consideration paid over the net carrying amount and $60,776 of carrying amount paid from equity consideration. The Partnership recast its historical consolidated financial statements to retrospectively reflect the Acquisition as if the assets and liabilities were owned for all periods presented; however, the consolidated financial statements are not necessarily indicative of the results of operations that would have occurred if the Partnership had owned the assets during the periods reported.</t>
  </si>
  <si>
    <t>Inventory Disclosure [Abstract]</t>
  </si>
  <si>
    <t>INVENTORIES: September 30, December 31, Coal $ 2,092 $ 1,165 Supplies 9,488 11,073 Total Inventories $ 11,580 $ 12,238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September 30, December 31, Coal and other plant and equipment $ 575,163 $ 571,044 Coal properties and surface lands 120,985 120,912 Airshafts 92,008 87,967 Mine development 81,538 81,538 Coal advance mining royalties 4,073 4,066 Total property, plant and equipment 873,767 865,527 Less: Accumulated depreciation, depletion and amortization 432,106 400,911 Total Net Property, Plant and Equipment $ 441,661 $ 464,616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September 30, 2016 and December 31, 2015 , property, plant and equipment includes gross assets under capital lease of $ 639 and $ 481 , respectively. Accumulated amortization for capital leases was $ 380 and $ 296 at September 30, 2016 and December 31, 2015 , respectively. Amortization expense for assets under capital leases approximated $22 and $15 for the three months ended, and $53 and $37 for the nine months ended September 30, 2016 and 2015 , respectively, and is included in Depreciation, Depletion and Amortization in the accompanying Consolidated Statements of Operations.</t>
  </si>
  <si>
    <t>Payables and Accruals [Abstract]</t>
  </si>
  <si>
    <t>OTHER ACCRUED LIABILITIES: September 30, December 31, 2015 Subsidence liability $ 25,199 $ 22,403 Accrued payroll and benefits 3,640 3,552 Litigation 2,600 2,138 Equipment lease rental 2,495 2,442 Accrued other taxes 2,057 807 Other 2,886 2,287 Current portion of long-term liabilities: Workers' compensation 1,383 1,431 Asset retirement obligations 591 1,913 Long-term disability 191 204 Capital leases 90 61 Pneumoconiosis benefits 54 43 Total Other Accrued Liabilities $ 41,186 $ 37,281</t>
  </si>
  <si>
    <t>Revolving Credit Facility</t>
  </si>
  <si>
    <t>Debt Disclosure [Abstract]</t>
  </si>
  <si>
    <t>REVOLVING CREDIT FACILITY: September 30, December 31, Revolver, carrying amount $ 208,000 $ 185,000 Less: Debt issuance and financing fees 3,381 4,054 Revolver, net $ 204,619 $ 180,946 Revolving Credit Facility Obligations under our $400,000 senior secured revolving credit facility with certain lenders and PNC Bank N.A, as administrative agent, are guaranteed by our subsidiaries and are secured by substantially all of our and our subsidiaries’ assets pursuant to a security agreement and various mortgages. CONSOL Energy is not a guarantor of our obligations under our revolving credit facility. The unused portion of our revolving credit facility is subject to a commitment fee of 0.50% per annum. Interest on outstanding indebtedness under our revolving credit facility accrues, at our option, at a rate based on either: • The highest of (i) PNC Bank N.A.’s prime rate, (ii) the federal funds open rate plus 0.50% , and (iii) the one-month LIBOR rate plus 1.0% , in each case, plus a margin ranging from 1.50% to 2.50% depending on the total leverage ratio; or • the LIBOR rate plus a margin ranging from 2.50% to 3.50% depending on the total leverage ratio. As of September 30, 2016 , the revolving credit facility had $208,000 of borrowings outstanding, leaving $192,000 of unused capacity. At December 31, 2015 , the revolving credit facility had $185,000 of borrowings outstanding, leaving $215,000 unused capacity. Interest on outstanding borrowings under the revolving credit facility at September 30, 2016 was accrued at 3.78% based on a LIBOR rate of 0.53% , plus a margin of 3.25% . Interest on outstanding borrowings under the revolving credit facility at December 31, 2015 was accrued at 3.17% based on a LIBOR rate of 0.42% , plus a margin of 2.75% . Our revolving credit facility matures on July 7, 2020 and requires compliance with conditions precedent that must be satisfied prior to any borrowing as well as ongoing compliance with certain affirmative and negative covenants. The revolving credit facility requires that the Partnership maintain a minimum interest coverage ratio of at least 3.00 to 1.00 , which is calculated as the ratio of trailing 12 months Adjusted EBITDA, as defined in the credit agreement, to cash interest expense of the Partnership, measured quarterly. The Partnership must also maintain a maximum total leverage ratio not greater than 3.50 to 1.00 , which is calculated as the ratio of total consolidated indebtedness to trailing 12 months Adjusted EBITDA, as defined in the credit agreement, measured quarterly. At September 30, 2016 , the interest coverage ratio was 9.93 to 1.00 and the total leverage ratio was 2.67 to 1.00 .</t>
  </si>
  <si>
    <t>Components of Other Post-Employment Benefit (OPEB) Plans Net Periodic Benefit Costs</t>
  </si>
  <si>
    <t>Compensation and Retirement Disclosure [Abstract]</t>
  </si>
  <si>
    <t>COMPONENTS OF OTHER POST-EMPLOYMENT BENEFIT (OPEB) PLANS NET PERIODIC BENEFIT COSTS: Prior to the IPO, the Partnership was obligated to CONSOL Energy for a portion of the medical and life insurance benefits to certain retired employees of CPCC (the "OPEB" plans). On May 31, 2015, the Salaried OPEB and Production and Maintenance ("P&amp;M") OPEB plans were remeasured to reflect an announced plan amendment resulting in a reduction in the OPEB liability and an increase in Other Comprehensive Income of $4,713 . In conjunction with the IPO, on July 7, 2015, the OPEB liability and related accumulated other comprehensive income were retained by CONSOL Energy, and the Partnership has no further OPEB obligation as of such date. Therefore, no OPEB payments have been made for the nine months ended September 30, 2016 . Three Months Ended Nine Months Ended Interest cost $ — $ 58 Amortization of prior service credits (995 ) (8,703 ) Recognized net actuarial loss 105 1,304 Net periodic benefit cost $ (890 ) $ (7,341 )</t>
  </si>
  <si>
    <t>Components of Coal Workers' Pneumoconiosis (CWP) and Workers' Compensation Net Periodic Benefit Costs</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certain individuals who are entitled benefits under workers' compensation laws. CWP Workers' Compensation Three Months Ended Nine Months Ended Three Months Ended Nine Months Ended 2016 2015 2016 2015 2016 2015 2016 2015 Service cost $ 204 $ 64 $ 598 $ 192 $ 325 $ 414 $ 974 $ 1,242 Interest cost 18 16 54 48 33 37 99 110 Amortization of actuarial (gain) (20 ) (18 ) (62 ) (53 ) (5 ) — (16 ) (1 ) State administrative fees and insurance bond premiums — — — — 53 4 129 185 Net periodic benefit cost $ 202 $ 62 $ 590 $ 187 $ 406 $ 455 $ 1,186 $ 1,536 The Partnership does not expect to contribute to CONSOL Energy's CWP plan in 2016 as it intends to pay benefit claims as they become due. For the nine months ended September 30, 2016 , $39 of CWP benefit claims have been paid. The Partnership does not expect to contribute to CONSOL Energy's Workers’ Compensation plan in 2016 as it intends to pay benefit claims as they become due. For the nine months ended September 30, 2016 , $1,000 of Workers’ Compensation benefits, state administrative fees and surety bond premiums have been pai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September 30, 2016 December 31, 2015 Carrying Amount Fair Value Carrying Amount Fair Value Revolving Credit Facility $ 208,000 $ 208,000 $ 185,000 $ 185,000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CONSOL Energy received from the U.S. Environmental Protection Agency (the "EPA") on April 8, 2011, a request for information relating to National Pollutant Discharge Elimination System (NPDES) Permit compliance at the Partnership's Bailey and Enlow Fork Mines. In response, CPCC submitted water discharge monitoring and other data to the EPA. In early 2013, the case was referred to the U.S. Department of Justice (DOJ), and Pennsylvania Department of Environmental Protection (PA DEP) also became involved. On December 18, 2014, the DOJ provided CONSOL Energy a proposed Consent Decree to resolve certain Clean Water Act and Clean Streams Law claims against CONSOL Energy, Inc. and CPCC with respect to the Bailey Mine Complex. After negotiations, the parties reached an agreement in principle on the terms of a Consent Decree naming CONSOL Energy Inc., CPCC and CNX Coal Resources LP as defendants. On August 4, 2016, EPA and PA DEP filed a Complaint and Notice of Lodging of the proposed Consent Decree before the public comment period closed. On September 14, 2016, the Court signed the Consent Decree and entered final judgment in this matter. The Consent Decree imposed on defendants a civil penalty of $750 and various compliance requirements. The Partnership has established an accrual to cover its liability in this matter. This accrual is immaterial to the overall financial position of the Partnership and is included in Other Accrued Liabilities on the Consolidated Balance Sheets. At September 30, 2016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73,850 . The instruments are comprised of $719 employee-related and other letters of credit expiring in the next three years, $63,903 of environmental surety bonds expiring within the next three years, and $9,228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 The Partnership enters into long-term unconditional purchase obligations for the acquisition of certain specialized machinery and equipment. These purchase obligations are not recorded on the Consolidated Balance Sheets. As of September 30, 2016 , the Partnership had $245 of purchase obligations, all of which are due in less than one year.</t>
  </si>
  <si>
    <t>Related Party</t>
  </si>
  <si>
    <t>Related Party Transactions [Abstract]</t>
  </si>
  <si>
    <t>RELATED PARTY: CONSOL Energy The Consolidated Statements of Operations include expense allocations for certain corporate functions historically performed by CONSOL Energy prior to the IPO, including allocations of general corporate expenses related to stock-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s/payables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ONSOL Energy. In connection with PA Mining Acquisition described in Note 3, on September 30, 2016, the General Partner and the Partnership entered into the First Amended and Restated Omnibus Agreement (the “ Amended Omnibus Agreement ”) with CONSOL Energy and certain of its subsidiaries. Under the Amended Omnibus Agreement, CONSOL Energy will indemnify the Partnership for certain liabilities, including those relating to: all tax liabilities attributable to the assets contributed to the Partnership in connection with the PA Mining Acquisition (the “ First Drop Down Assets ”) arising prior to the closing of the PA Mining Acquisition or otherwise related to the Contributing Parties’ contribution of the First Drop Down Assets to the Partnership in connection with the PA Mining Acquisition; and certain operational and title matters related to the First Drop Down Assets, including the failure to have (i) the ability to operate under any governmental license, permit or approval or (ii) such valid title to the First Drop Down Assets, in each case, that is necessary for the Partnership to own or operate the First Drop Down Assets in substantially the same manner as owned or operated by the Contributing Parties prior to the Acquisition. The Partnership will indemnify CONSOL Energy for certain liabilities relating to the First Drop Down Assets, including those relating to: the use, ownership or operation of the First Drop Down Assets; and the Partnership’s operation of the First Drop Down Assets under permits and/or bonds, letters of credit, guarantees, deposits and other pre-payments held by CONSOL Energy. The Amended Omnibus Agreement also amended the Partnership’s obligations to CONSOL Energy with respect to the payment of an annual administrative support fee and reimbursement for the provision of certain management and operating services provided by CONSOL Energy, in each case to reflect structural changes in how those services are provided to the Partnership by CONSOL Energy. Charges for services from CONSOL Energy include the following: Three Months Ended Nine Months Ended 2016 2015 2016 2015 Operating and Other Costs $ 854 $ 2,736 $ 3,390 $ 5,177 Selling, General and Administrative Expenses 856 2,598 3,090 6,904 Total Service from CONSOL Energy $ 1,710 $ 5,334 $ 6,480 $ 12,081 At September 30, 2016 and December 31, 2015 , the Partnership had a net payable to CONSOL Energy in the amount of $1,320 and $4,310 , respectively. This payable includes reimbursements for business expenses, executive fees, stock-based compensation and other items under the omnibus agreement. CFI Loan CPCC had several related party long-term notes with CONSOL Financial Inc. ("CFI"), a wholly owned subsidiary of CONSOL Energy, as of September 30, 2015 , pursuant to which CPCC was the obligor. The loan represented multiple 10 -year term notes between CPCC and CFI at the applicable federal funds rates in effect upon execution, which were due at various future dates throughout the year. In conjunction with the IPO, these notes were excluded from the Partnership's liabilities. Payments for these notes were $16,991 for the nine months ended September 30, 2015 and proceeds from additional notes were $16,991 for the nine months ended September 30, 2015 . Interest expense related to these notes were $6,050 for the nine months ended September 30, 2015 and are included in Interest Expense in the accompanying Consolidated Statements of Operations.</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ar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ar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s general partner has granted equity-based phantom units that vest over a period of continued service with the Partnership. The phantom units will be paid in common units upon vesting or an amount of cash equal to the fair market value of a unit based on the vesting date. The awards may accelerate upon change in control of the Partnership. Compensation expense is recognized on a straight-line basis over a requisite service period, which is generally the vesting term. The Partnership recognized $289 and $904 of compensation expense for the three and nine months ended September 30, 2016 , which is included in Selling, General and Administrative Expenses in the Consolidated Statements of Operations. As of September 30, 2016 , there is $2,173 of unearned compensation that will vest over a weighted average period of 2.21 years. The following represents the nonvested phantom units and their corresponding weighted average grant date fair value: Number of Units Weighted Average Grant Date Fair Value per Unit Nonvested at December 31, 2015 6,456 $ 14.39 Granted 392,688 $ 7.90 Vested (7,389 ) $ 13.51 Forfeited (9,821 ) $ 7.90 Nonvested at September 30, 2016 381,934 $ 7.90</t>
  </si>
  <si>
    <t>Subsequent Events</t>
  </si>
  <si>
    <t>Subsequent Events [Abstract]</t>
  </si>
  <si>
    <t>SUBSEQUENT EVENTS: On October 31, 2016, the Board of Directors of our general partner declared a cash distribution to the Partnership's unitholders for the third quarter of 2016 of $0.5125 per common and subordinated units. The cash distribution will be paid on November 15, 2016 to the unitholders of record at the close of business on November 10, 2016.</t>
  </si>
  <si>
    <t>Basis of Presentation (Policies)</t>
  </si>
  <si>
    <t>Description of Business and Basis of Presentation</t>
  </si>
  <si>
    <t>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n September 30, 2016, the Partnership and its wholly owned subsidiary, CNX Thermal, entered into a Contribution Agreement (the “Contribution Agreement”) with CONSOL Energy, CPCC and Conrhein and together with CPCC, (the “Contributing Parties”), under which CNX Thermal acquired an undivided 6.25% of the Contributing Parties’ right, title and interest in and to the Pennsylvania Mining Complex (which represents an aggregate 5% undivided interest in and to the Pennsylvania Mining Complex). The PA Mining Acquisition was a transaction between entities under common control; therefore, the partnership recorded the assets and liabilities of the acquired 5% of Pennsylvania Mining Complex at their carrying amounts to CONSOL Energy on the date of the transaction. The difference between CONSOL Energy’s net carrying amount and the total consideration paid to CONSOL Energy was recorded as a capital transaction with CONSOL Energy, which resulted in a reduction in partners’ capital. The Partnership recast its historical consolidated financial statements to retrospectively reflect the additional 5% interest in Pennsylvania Mining Complex as if the business was owned for all periods presented; however, the consolidated financial statements are not necessarily indicative of the results of operations that would have occurred if the Partnership had owned it during the periods reported. For the three and nine months ended September 30, 2016 and the three months ended September 30, 2015 , the unaudited consolidated financial statements include the accounts of CNX Coal Resources LP and subsidiaries, and separate records maintained by CONSOL Energy, CPCC and Conrhein related to the acquired 5% of the Pennsylvania Mining Complex. For the nine months ended September 30, 2015 , th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t>
  </si>
  <si>
    <t>Reclassifications</t>
  </si>
  <si>
    <t>Certain amounts have been reclassified to conform with the current reporting classifications with no effect on previously reported net income or partners' capital.</t>
  </si>
  <si>
    <t>Recent Accounting Pronouncements</t>
  </si>
  <si>
    <t>In August 2016, the FASB issued Update 2016-15 - Statement of Cash Flows (Topic 230) - Classification of Certain Cash Receipts and Cash Payments. This update seeks to reduce the existing diversity in practice of the presentation and classification of specific cash flow issues. For public business entities, the amendments in this update are effective for fiscal years beginning after December 15, 2017, including interim periods within those fiscal years. Management is currently evaluating the impact this guidance may have on the Partnership's financial stat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TRG), seeks to address implementation issues in the areas of collectibility, presentation of sales taxes, noncash consideration, and completed contracts and contract modifications at transition. The new standards are effective for annual reporting periods beginning after December 15, 2018, with the option to adopt as early as annual reporting periods beginning after December 15, 2016. Management is currently evaluating the method of adoption as it relates to ASU 2014-09 and the impacts that these standards will have on the Partnership's financial statements. In March 2016, the FASB issued Update 2016-09 - Compensation - Stock Compensation (Topic 718): Improvements to Employee Share-Based Payment Accounting. The update simplifies several aspects of the accounting for share-based payment transactions including the income tax consequences, classification of awards as either equity or liabilities, and classification on the statement of cash flows. In addition to those simplifications, the amendments eliminate the guidance in Topic 718 that was indefinitely deferred shortly after the issuance of FASB Statement No. 123 (revised 2004), Share-Based Payment. For public business entities, the amendments in this update are effective for fiscal years beginning after December 15, 2016, including interim periods within those fiscal years. Early application of the amendments in this update is permitted for all entitie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Three Months Ended Three Months Ended Nine Months Ended Nine Months Ended Net Income Attributable to General and Limited Partner Ownership Interest in CNX Coal Resources $ 6,401 $ 18,924 $ 14,124 $ 53,082 Less: Net (Loss) Income Attributable to CONSOL Energy, Pre-IPO — (18 ) — 27,307 Less: Net Income Attributable to CONSOL Energy, Pre-PA Mining Acquisition 1,379 4,259 3,995 11,092 Less: General Partner Interest in Net Income 100 294 202 294 Less: Effect of Subordinated Distribution Suspension — — 119 — Net Income Allocable to Limited Partner Units - Basic &amp; Diluted $ 4,922 $ 14,389 $ 9,808 $ 14,389 Limited Partner Interest in Net Income - Common Units $ 2,462 $ 7,194 $ 4,965 $ 7,194 Effect of Subordinated Distribution Suspension - Common Units — — 2,917 — Net Income Allocable to Common Units - Basic &amp; Diluted $ 2,462 $ 7,194 $ 7,882 $ 7,194 Limited Partner Interest in Net Income - Subordinated Units $ 2,460 $ 7,195 $ 4,962 $ 7,195 Effect of Subordinated Distribution Suspension - Subordinated Units — — (3,036 ) — Net Income Allocable to Subordinated Units - Basic &amp; Diluted $ 2,460 $ 7,195 $ 1,926 $ 7,195 Weighted Average Limited Partner Units Outstanding - Basic Common Units 11,615,645 11,611,067 11,612,604 11,611,067 Subordinated Units 11,611,067 11,611,067 11,611,067 11,611,067 Total 23,226,712 23,222,134 23,223,671 23,222,134 Weighted Average Limited Partner Units Outstanding - Diluted Common Units 11,858,548 11,611,525 11,733,487 11,611,525 Subordinated Units 11,611,067 11,611,067 11,611,067 11,611,067 Total 23,469,615 23,222,592 23,344,554 23,222,592 Net Income Per Limited Partner Unit - Basic Common Units $ 0.21 $ 0.62 $ 0.68 $ 0.62 Subordinated Units $ 0.21 $ 0.62 $ 0.17 $ 0.62 Net Income Per Limited Partner Unit - Diluted Common Units $ 0.21 $ 0.62 $ 0.67 $ 0.62 Subordinated Units $ 0.21 $ 0.62 $ 0.17 $ 0.62</t>
  </si>
  <si>
    <t>Inventories (Tables)</t>
  </si>
  <si>
    <t>Schedule of Inventory</t>
  </si>
  <si>
    <t xml:space="preserve"> September 30, December 31, Coal $ 2,092 $ 1,165 Supplies 9,488 11,073 Total Inventories $ 11,580 $ 12,238</t>
  </si>
  <si>
    <t>Property, Plant and Equipment (Tables)</t>
  </si>
  <si>
    <t xml:space="preserve"> September 30, December 31, Coal and other plant and equipment $ 575,163 $ 571,044 Coal properties and surface lands 120,985 120,912 Airshafts 92,008 87,967 Mine development 81,538 81,538 Coal advance mining royalties 4,073 4,066 Total property, plant and equipment 873,767 865,527 Less: Accumulated depreciation, depletion and amortization 432,106 400,911 Total Net Property, Plant and Equipment $ 441,661 $ 464,616</t>
  </si>
  <si>
    <t>Other Accrued Liabilities (Tables)</t>
  </si>
  <si>
    <t>Schedule of Accrued Liabilities</t>
  </si>
  <si>
    <t xml:space="preserve"> September 30, December 31, 2015 Subsidence liability $ 25,199 $ 22,403 Accrued payroll and benefits 3,640 3,552 Litigation 2,600 2,138 Equipment lease rental 2,495 2,442 Accrued other taxes 2,057 807 Other 2,886 2,287 Current portion of long-term liabilities: Workers' compensation 1,383 1,431 Asset retirement obligations 591 1,913 Long-term disability 191 204 Capital leases 90 61 Pneumoconiosis benefits 54 43 Total Other Accrued Liabilities $ 41,186 $ 37,281</t>
  </si>
  <si>
    <t>Revolving Credit Facility (Tables)</t>
  </si>
  <si>
    <t>Summary of Revolving Credit Facility</t>
  </si>
  <si>
    <t xml:space="preserve"> September 30, December 31, Revolver, carrying amount $ 208,000 $ 185,000 Less: Debt issuance and financing fees 3,381 4,054 Revolver, net $ 204,619 $ 180,946</t>
  </si>
  <si>
    <t>Components of Other Post-Employment Benefit (OPEB) Plans Net Periodic Benefit Costs (Tables)</t>
  </si>
  <si>
    <t>Schedule of Defined Benefit Plans Disclosures</t>
  </si>
  <si>
    <t xml:space="preserve"> Three Months Ended Nine Months Ended Interest cost $ — $ 58 Amortization of prior service credits (995 ) (8,703 ) Recognized net actuarial loss 105 1,304 Net periodic benefit cost $ (890 ) $ (7,341 )</t>
  </si>
  <si>
    <t>Components of Coal Workers' Pneumoconiosis (CWP) and Workers' Compensation Net Periodic Benefit Costs (Tables)</t>
  </si>
  <si>
    <t>Schedule of Changes in Accumulated Postemployment Benefit Obligations</t>
  </si>
  <si>
    <t xml:space="preserve"> CWP Workers' Compensation Three Months Ended Nine Months Ended Three Months Ended Nine Months Ended 2016 2015 2016 2015 2016 2015 2016 2015 Service cost $ 204 $ 64 $ 598 $ 192 $ 325 $ 414 $ 974 $ 1,242 Interest cost 18 16 54 48 33 37 99 110 Amortization of actuarial (gain) (20 ) (18 ) (62 ) (53 ) (5 ) — (16 ) (1 ) State administrative fees and insurance bond premiums — — — — 53 4 129 185 Net periodic benefit cost $ 202 $ 62 $ 590 $ 187 $ 406 $ 455 $ 1,186 $ 1,536</t>
  </si>
  <si>
    <t>Fair Value of Financial Instruments (Tables)</t>
  </si>
  <si>
    <t>Schedule of Fair Value of Financial Instruments</t>
  </si>
  <si>
    <t>The carrying amounts and fair values of financial instruments for which the fair value option was not elected are as follows: September 30, 2016 December 31, 2015 Carrying Amount Fair Value Carrying Amount Fair Value Revolving Credit Facility $ 208,000 $ 208,000 $ 185,000 $ 185,000</t>
  </si>
  <si>
    <t>Related Party (Tables)</t>
  </si>
  <si>
    <t>Schedule of Related Party Transactions</t>
  </si>
  <si>
    <t>Charges for services from CONSOL Energy include the following: Three Months Ended Nine Months Ended 2016 2015 2016 2015 Operating and Other Costs $ 854 $ 2,736 $ 3,390 $ 5,177 Selling, General and Administrative Expenses 856 2,598 3,090 6,904 Total Service from CONSOL Energy $ 1,710 $ 5,334 $ 6,480 $ 12,081</t>
  </si>
  <si>
    <t>Long-Term Incentive Plan (Tables)</t>
  </si>
  <si>
    <t>Schedule of Nonvested Phantom units</t>
  </si>
  <si>
    <t>The following represents the nonvested phantom units and their corresponding weighted average grant date fair value: Number of Units Weighted Average Grant Date Fair Value per Unit Nonvested at December 31, 2015 6,456 $ 14.39 Granted 392,688 $ 7.90 Vested (7,389 ) $ 13.51 Forfeited (9,821 ) $ 7.90 Nonvested at September 30, 2016 381,934 $ 7.90</t>
  </si>
  <si>
    <t>Basis of Presentation (Details) - entity</t>
  </si>
  <si>
    <t>Related Party Transaction [Line Items]</t>
  </si>
  <si>
    <t>Number of legal entities combined in financial statements</t>
  </si>
  <si>
    <t>Pennsylvania Mining Complex</t>
  </si>
  <si>
    <t>Percent of right, title and interest acquired</t>
  </si>
  <si>
    <t>5.00%</t>
  </si>
  <si>
    <t>CNX Thermal</t>
  </si>
  <si>
    <t>25.00%</t>
  </si>
  <si>
    <t>CNX Thermal | Pennsylvania Mining Complex</t>
  </si>
  <si>
    <t>Percentage of contributing partners' interest</t>
  </si>
  <si>
    <t>6.25%</t>
  </si>
  <si>
    <t>Net Income Per Limited Partner and General Partner Interest (Details) - USD ($) $ / shares in Units, $ in Thousands</t>
  </si>
  <si>
    <t>Limited Partners' Capital Account [Line Items]</t>
  </si>
  <si>
    <t>Less: Net (Loss) Income Attributable to CONSOL Energy, Pre-IPO</t>
  </si>
  <si>
    <t>Less: Net Income Attributable to CONSOL Energy, Pre-PA Mining Acquisition</t>
  </si>
  <si>
    <t>Weighted Average Limited Partner Units Outstanding - Basic (in shares)</t>
  </si>
  <si>
    <t>Weighted Average Limited Partner Units Outstanding - Diluted (in shares)</t>
  </si>
  <si>
    <t>Phantom Share Units (PSUs)</t>
  </si>
  <si>
    <t>Antidilutive securities excluded from computation of earnings per share (in shares)</t>
  </si>
  <si>
    <t>Net Income Per Limited Partner Unit - Basic (in dollars per share)</t>
  </si>
  <si>
    <t>Acquisition (Details) - USD ($) $ / shares in Units, $ in Thousands</t>
  </si>
  <si>
    <t>Business Acquisition [Line Items]</t>
  </si>
  <si>
    <t>Cash consideration for business acquisition</t>
  </si>
  <si>
    <t>Shares issued as consideration (in dollars per share)</t>
  </si>
  <si>
    <t>Aggregate equity consideration transferred in acquisition</t>
  </si>
  <si>
    <t>Trading price measurement period (in days)</t>
  </si>
  <si>
    <t>15 days</t>
  </si>
  <si>
    <t>Volume weighted-average trading price (in dollars per share)</t>
  </si>
  <si>
    <t>Volume weighted-average trading price, premium (as a percent)</t>
  </si>
  <si>
    <t>15.00%</t>
  </si>
  <si>
    <t>Consideration in excess of net carrying value of assets acquired</t>
  </si>
  <si>
    <t>Carrying amount of assets acquired</t>
  </si>
  <si>
    <t>Pennsylvania Mining Complex | Preferred Units</t>
  </si>
  <si>
    <t>Number of shares issued for acquisition consideration</t>
  </si>
  <si>
    <t>Pennsylvania Mining Complex | CNX Thermal</t>
  </si>
  <si>
    <t>Inventories (Details) - USD ($) $ in Thousands</t>
  </si>
  <si>
    <t>Coal</t>
  </si>
  <si>
    <t>Supplies</t>
  </si>
  <si>
    <t>Total Inventories</t>
  </si>
  <si>
    <t>Property, Plant and Equipment (Details) - USD ($) $ in Thousands</t>
  </si>
  <si>
    <t>Property, Plant and Equipment [Line Items]</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Litigation</t>
  </si>
  <si>
    <t>Equipment lease rental</t>
  </si>
  <si>
    <t>Accrued other taxes</t>
  </si>
  <si>
    <t>Current portion of long-term liabilities:</t>
  </si>
  <si>
    <t>Workers' compensation</t>
  </si>
  <si>
    <t>Asset retirement obligations</t>
  </si>
  <si>
    <t>Long-term disability</t>
  </si>
  <si>
    <t>Capital leases</t>
  </si>
  <si>
    <t>Pneumoconiosis benefits</t>
  </si>
  <si>
    <t>Total Other Accrued Liabilities</t>
  </si>
  <si>
    <t>Revolving Credit Facility (Details) - Secured Debt - Revolving Credit Facility</t>
  </si>
  <si>
    <t>12 Months Ended</t>
  </si>
  <si>
    <t>Sep. 30, 2016USD ($)</t>
  </si>
  <si>
    <t>Dec. 31, 2015USD ($)</t>
  </si>
  <si>
    <t>Debt Instrument [Line Items]</t>
  </si>
  <si>
    <t>Revolver, carrying amount</t>
  </si>
  <si>
    <t>Less: Debt issuance and financing fees</t>
  </si>
  <si>
    <t>Revolver, net</t>
  </si>
  <si>
    <t>Maximum borrowing capacity</t>
  </si>
  <si>
    <t>Unused borrowing capacity fee (as a percent)</t>
  </si>
  <si>
    <t>0.50%</t>
  </si>
  <si>
    <t>Borrowings outstanding</t>
  </si>
  <si>
    <t>Remaining borrowing capacity</t>
  </si>
  <si>
    <t>Weighted average interest rate (as a percent)</t>
  </si>
  <si>
    <t>3.78%</t>
  </si>
  <si>
    <t>3.17%</t>
  </si>
  <si>
    <t>Interest coverage ratio</t>
  </si>
  <si>
    <t>Total leverage ratio</t>
  </si>
  <si>
    <t>Minimum</t>
  </si>
  <si>
    <t>Maximum</t>
  </si>
  <si>
    <t>Federal Funds Open Rate</t>
  </si>
  <si>
    <t>Basis spread on variable rate (as a percent)</t>
  </si>
  <si>
    <t>London Interbank Offered Rate (LIBOR) Plus 1%</t>
  </si>
  <si>
    <t>Debt Instrument, Variable Rate, Premium Percentage</t>
  </si>
  <si>
    <t>1.00%</t>
  </si>
  <si>
    <t>London Interbank Offered Rate (LIBOR) Plus 1% | Minimum</t>
  </si>
  <si>
    <t>1.50%</t>
  </si>
  <si>
    <t>London Interbank Offered Rate (LIBOR) Plus 1% | Maximum</t>
  </si>
  <si>
    <t>2.50%</t>
  </si>
  <si>
    <t>London Interbank Offered Rate (LIBOR)</t>
  </si>
  <si>
    <t>3.25%</t>
  </si>
  <si>
    <t>2.75%</t>
  </si>
  <si>
    <t>0.53%</t>
  </si>
  <si>
    <t>0.42%</t>
  </si>
  <si>
    <t>London Interbank Offered Rate (LIBOR) | Minimum</t>
  </si>
  <si>
    <t>London Interbank Offered Rate (LIBOR) | Maximum</t>
  </si>
  <si>
    <t>3.50%</t>
  </si>
  <si>
    <t>Components of Other Post-Employment Benefit (OPEB) Plans Net Periodic Benefit Costs (Details) - USD ($)</t>
  </si>
  <si>
    <t>OCI, before reclassifications, pension and other postretirement benefit plans adjustment</t>
  </si>
  <si>
    <t>Other Postretirement Benefit Plan</t>
  </si>
  <si>
    <t>Defined Benefit Plans and Other Postretirement Benefit Plans Table Text Block [Line Items]</t>
  </si>
  <si>
    <t>Benefits paid</t>
  </si>
  <si>
    <t>Interest cost</t>
  </si>
  <si>
    <t>Recognized net actuarial loss</t>
  </si>
  <si>
    <t>Net periodic benefit cost</t>
  </si>
  <si>
    <t>Components of Coal Workers' Pneumoconiosis (CWP) and Workers' Compensation Net Periodic Benefit Costs (Details) - USD ($) $ in Thousands</t>
  </si>
  <si>
    <t>Coal Workers Pneumoconiosis</t>
  </si>
  <si>
    <t>Service cost</t>
  </si>
  <si>
    <t>Amortization of actuarial (gain)</t>
  </si>
  <si>
    <t>State administrative fees and insurance bond premiums</t>
  </si>
  <si>
    <t>Workers Compensation</t>
  </si>
  <si>
    <t>Fair Value of Financial Instruments (Details) - Fair Value, Inputs, Level 2 - USD ($) $ in Thousands</t>
  </si>
  <si>
    <t>Carrying Amount</t>
  </si>
  <si>
    <t>Fair Value, Balance Sheet Grouping, Financial Statement Captions [Line Items]</t>
  </si>
  <si>
    <t>Fair Value</t>
  </si>
  <si>
    <t>Commitments and Contingent Liabilities (Details) $ in Thousands</t>
  </si>
  <si>
    <t>Guarantor Obligations [Line Items]</t>
  </si>
  <si>
    <t>Estimated current litigation liability</t>
  </si>
  <si>
    <t>Maximum potential future payments</t>
  </si>
  <si>
    <t>Unrecorded unconditional purchase obligation due in less than one year</t>
  </si>
  <si>
    <t>Financial Standby Letter of Credit</t>
  </si>
  <si>
    <t>Instrument expiration period (in years)</t>
  </si>
  <si>
    <t>3 years</t>
  </si>
  <si>
    <t>Environment Related Contingency | Surety Bond</t>
  </si>
  <si>
    <t>Employee Related Contingency | Surety Bond</t>
  </si>
  <si>
    <t>Related Party (Details) - USD ($) $ in Thousands</t>
  </si>
  <si>
    <t>CONSOL Energy</t>
  </si>
  <si>
    <t>CONSOL Energy | Operating and Other Costs</t>
  </si>
  <si>
    <t>CONSOL Energy | Selling, General and Administrative Expenses</t>
  </si>
  <si>
    <t>CFI</t>
  </si>
  <si>
    <t>Debt instrument term</t>
  </si>
  <si>
    <t>10 years</t>
  </si>
  <si>
    <t>Repayments of Related Party Debt</t>
  </si>
  <si>
    <t>Proceeds from Related Party Debt</t>
  </si>
  <si>
    <t>Interest expense - Related Party</t>
  </si>
  <si>
    <t>Long-Term Incentive Plan (Details) $ / shares in Units, $ in Thousands</t>
  </si>
  <si>
    <t>Sep. 30, 2016USD ($)$ / sharesshares</t>
  </si>
  <si>
    <t>Phantom Share Units (PSUs) | Long-Term Incentive Plan</t>
  </si>
  <si>
    <t>Share-based Compensation Arrangement by Share-based Payment Award, Non-Option Equity Instruments, Outstanding [Roll Forward]</t>
  </si>
  <si>
    <t>Nonvested at December 31, 2015 (in shares)</t>
  </si>
  <si>
    <t>Granted (in shares)</t>
  </si>
  <si>
    <t>Vested (in shares)</t>
  </si>
  <si>
    <t>Forfeited (in shares)</t>
  </si>
  <si>
    <t>Nonvested at September 30, 2016 (in shares)</t>
  </si>
  <si>
    <t>Share-based Compensation Arrangement by Share-based Payment Award, Equity Instruments Other than Options, Nonvested, Weighted Average Grant Date Fair Value [Abstract]</t>
  </si>
  <si>
    <t>Nonvested at December 31, 2015 (in dollars per share) | $ / shares</t>
  </si>
  <si>
    <t>Granted (in dollars per share) | $ / shares</t>
  </si>
  <si>
    <t>Vested (in dollars per share) | $ / shares</t>
  </si>
  <si>
    <t>Forfeited (in dollars per share) | $ / shares</t>
  </si>
  <si>
    <t>Nonvested at September 30, 2016 (in dollars per share) | $ / shares</t>
  </si>
  <si>
    <t>Share-based Compensation Arrangement by Share-based Payment Award [Line Items]</t>
  </si>
  <si>
    <t>Shares authorized under LTIP (in shares)</t>
  </si>
  <si>
    <t>Common Units | Phantom Share Units (PSUs)</t>
  </si>
  <si>
    <t>Unearned compensation | $</t>
  </si>
  <si>
    <t>Unearned compensation expense amortization period</t>
  </si>
  <si>
    <t>2 years 2 months 17 days</t>
  </si>
  <si>
    <t>Common Units | Selling, General and Administrative Expenses</t>
  </si>
  <si>
    <t>Amortization expense due to vesting | $</t>
  </si>
  <si>
    <t>Subsequent Events (Details) - $ / shares</t>
  </si>
  <si>
    <t>Oct. 25, 2016</t>
  </si>
  <si>
    <t>Subsequent Event [Line Items]</t>
  </si>
  <si>
    <t>Subsequent Event | Common Units</t>
  </si>
  <si>
    <t>Subsequent Event | Subordinated Un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3755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row>
    <row spans="1:3" r="14">
      <c t="s" r="A14" s="3">
        <v>4</v>
      </c>
    </row>
    <row spans="1:3" r="15">
      <c t="s" r="A15" s="4">
        <v>22</v>
      </c>
      <c t="n" r="C15" s="6">
        <v>11618456</v>
      </c>
    </row>
    <row spans="1:3" r="16">
      <c t="s" r="A16" s="4">
        <v>23</v>
      </c>
    </row>
    <row spans="1:3" r="17">
      <c t="s" r="A17" s="3">
        <v>4</v>
      </c>
    </row>
    <row spans="1:3" r="18">
      <c t="s" r="A18" s="4">
        <v>22</v>
      </c>
      <c t="n" r="C18" s="6">
        <v>11611067</v>
      </c>
    </row>
    <row spans="1:3" r="19">
      <c t="s" r="A19" s="4">
        <v>24</v>
      </c>
    </row>
    <row spans="1:3" r="20">
      <c t="s" r="A20" s="3">
        <v>4</v>
      </c>
    </row>
    <row spans="1:3" r="21">
      <c t="s" r="A21" s="4">
        <v>22</v>
      </c>
      <c t="n" r="C21" s="6">
        <v>3956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4</v>
      </c>
      <c t="s" r="B1" s="2">
        <v>1</v>
      </c>
    </row>
    <row spans="1:2" r="2">
      <c t="s" r="B2" s="2">
        <v>2</v>
      </c>
    </row>
    <row spans="1:2" r="3">
      <c t="s" r="A3" s="3">
        <v>49</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2</v>
      </c>
      <c t="s" r="B1" s="2">
        <v>1</v>
      </c>
    </row>
    <row spans="1:2" r="2">
      <c t="s" r="B2" s="2">
        <v>2</v>
      </c>
    </row>
    <row spans="1:2" r="3">
      <c t="s" r="A3" s="3">
        <v>169</v>
      </c>
    </row>
    <row spans="1:2" r="4">
      <c t="s" r="A4" s="4">
        <v>82</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86</v>
      </c>
      <c t="s" r="B1" s="2">
        <v>1</v>
      </c>
    </row>
    <row spans="1:2" r="2">
      <c t="s" r="B2" s="2">
        <v>2</v>
      </c>
    </row>
    <row spans="1:2" r="3">
      <c t="s" r="A3" s="3">
        <v>171</v>
      </c>
    </row>
    <row spans="1:2" r="4">
      <c t="s" r="A4" s="4">
        <v>86</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6</v>
      </c>
      <c t="s" r="B1" s="2">
        <v>1</v>
      </c>
    </row>
    <row spans="1:2" r="2">
      <c t="s" r="B2" s="2">
        <v>2</v>
      </c>
    </row>
    <row spans="1:2" r="3">
      <c t="s" r="A3" s="3">
        <v>173</v>
      </c>
    </row>
    <row spans="1:2" r="4">
      <c t="s" r="A4" s="4">
        <v>96</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79</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5</v>
      </c>
      <c t="s" r="C1" s="2">
        <v>26</v>
      </c>
      <c t="s" r="E1" s="2">
        <v>1</v>
      </c>
    </row>
    <row spans="1:6" r="2">
      <c t="s" r="C2" s="2">
        <v>2</v>
      </c>
      <c t="s" r="D2" s="2">
        <v>27</v>
      </c>
      <c t="s" r="E2" s="2">
        <v>2</v>
      </c>
      <c t="s" r="F2" s="2">
        <v>27</v>
      </c>
    </row>
    <row spans="1:6" r="3">
      <c t="s" r="A3" s="3">
        <v>28</v>
      </c>
    </row>
    <row spans="1:6" r="4">
      <c t="s" r="A4" s="4">
        <v>29</v>
      </c>
      <c t="n" r="C4" s="7">
        <v>66922</v>
      </c>
      <c t="n" r="D4" s="7">
        <v>80793</v>
      </c>
      <c t="n" r="E4" s="7">
        <v>186103</v>
      </c>
      <c t="n" r="F4" s="7">
        <v>256651</v>
      </c>
    </row>
    <row spans="1:6" r="5">
      <c t="s" r="A5" s="4">
        <v>30</v>
      </c>
      <c t="n" r="C5" s="6">
        <v>2407</v>
      </c>
      <c t="n" r="D5" s="6">
        <v>302</v>
      </c>
      <c t="n" r="E5" s="6">
        <v>8473</v>
      </c>
      <c t="n" r="F5" s="6">
        <v>1571</v>
      </c>
    </row>
    <row spans="1:6" r="6">
      <c t="s" r="A6" s="4">
        <v>31</v>
      </c>
      <c t="n" r="C6" s="6">
        <v>485</v>
      </c>
      <c t="n" r="D6" s="6">
        <v>343</v>
      </c>
      <c t="n" r="E6" s="6">
        <v>2254</v>
      </c>
      <c t="n" r="F6" s="6">
        <v>813</v>
      </c>
    </row>
    <row spans="1:6" r="7">
      <c t="s" r="A7" s="4">
        <v>32</v>
      </c>
      <c t="n" r="C7" s="6">
        <v>69814</v>
      </c>
      <c t="n" r="D7" s="6">
        <v>81438</v>
      </c>
      <c t="n" r="E7" s="6">
        <v>196830</v>
      </c>
      <c t="n" r="F7" s="6">
        <v>259035</v>
      </c>
    </row>
    <row spans="1:6" r="8">
      <c t="s" r="A8" s="3">
        <v>33</v>
      </c>
    </row>
    <row spans="1:6" r="9">
      <c t="s" r="A9" s="4">
        <v>34</v>
      </c>
      <c t="s" r="B9" s="4">
        <v>35</v>
      </c>
      <c t="n" r="C9" s="6">
        <v>45531</v>
      </c>
      <c t="n" r="D9" s="6">
        <v>46936</v>
      </c>
      <c t="n" r="E9" s="6">
        <v>130066</v>
      </c>
      <c t="n" r="F9" s="6">
        <v>153654</v>
      </c>
    </row>
    <row spans="1:6" r="10">
      <c t="s" r="A10" s="4">
        <v>36</v>
      </c>
      <c t="n" r="C10" s="6">
        <v>10592</v>
      </c>
      <c t="n" r="D10" s="6">
        <v>10788</v>
      </c>
      <c t="n" r="E10" s="6">
        <v>31332</v>
      </c>
      <c t="n" r="F10" s="6">
        <v>34057</v>
      </c>
    </row>
    <row spans="1:6" r="11">
      <c t="s" r="A11" s="4">
        <v>37</v>
      </c>
      <c t="n" r="C11" s="6">
        <v>2407</v>
      </c>
      <c t="n" r="D11" s="6">
        <v>302</v>
      </c>
      <c t="n" r="E11" s="6">
        <v>8473</v>
      </c>
      <c t="n" r="F11" s="6">
        <v>1571</v>
      </c>
    </row>
    <row spans="1:6" r="12">
      <c t="s" r="A12" s="4">
        <v>38</v>
      </c>
      <c t="s" r="B12" s="4">
        <v>39</v>
      </c>
      <c t="n" r="C12" s="6">
        <v>2660</v>
      </c>
      <c t="n" r="D12" s="6">
        <v>2616</v>
      </c>
      <c t="n" r="E12" s="6">
        <v>6558</v>
      </c>
      <c t="n" r="F12" s="6">
        <v>8913</v>
      </c>
    </row>
    <row spans="1:6" r="13">
      <c t="s" r="A13" s="4">
        <v>40</v>
      </c>
      <c t="s" r="B13" s="4">
        <v>41</v>
      </c>
      <c t="n" r="C13" s="6">
        <v>2223</v>
      </c>
      <c t="n" r="D13" s="6">
        <v>1872</v>
      </c>
      <c t="n" r="E13" s="6">
        <v>6277</v>
      </c>
      <c t="n" r="F13" s="6">
        <v>7758</v>
      </c>
    </row>
    <row spans="1:6" r="14">
      <c t="s" r="A14" s="4">
        <v>42</v>
      </c>
      <c t="n" r="C14" s="6">
        <v>63413</v>
      </c>
      <c t="n" r="D14" s="6">
        <v>62514</v>
      </c>
      <c t="n" r="E14" s="6">
        <v>182706</v>
      </c>
      <c t="n" r="F14" s="6">
        <v>205953</v>
      </c>
    </row>
    <row spans="1:6" r="15">
      <c t="s" r="A15" s="4">
        <v>43</v>
      </c>
      <c t="n" r="C15" s="6">
        <v>6401</v>
      </c>
      <c t="n" r="D15" s="6">
        <v>18924</v>
      </c>
      <c t="n" r="E15" s="6">
        <v>14124</v>
      </c>
      <c t="n" r="F15" s="6">
        <v>53082</v>
      </c>
    </row>
    <row spans="1:6" r="16">
      <c t="s" r="A16" s="4">
        <v>44</v>
      </c>
      <c t="n" r="C16" s="6">
        <v>1379</v>
      </c>
      <c t="n" r="D16" s="6">
        <v>4241</v>
      </c>
      <c t="n" r="E16" s="6">
        <v>3995</v>
      </c>
      <c t="n" r="F16" s="6">
        <v>38399</v>
      </c>
    </row>
    <row spans="1:6" r="17">
      <c t="s" r="A17" s="4">
        <v>45</v>
      </c>
      <c t="s" r="B17" s="4">
        <v>46</v>
      </c>
      <c t="n" r="C17" s="6">
        <v>5022</v>
      </c>
      <c t="n" r="D17" s="6">
        <v>14683</v>
      </c>
      <c t="n" r="E17" s="6">
        <v>10129</v>
      </c>
      <c t="n" r="F17" s="6">
        <v>14683</v>
      </c>
    </row>
    <row spans="1:6" r="18">
      <c t="s" r="A18" s="4">
        <v>47</v>
      </c>
      <c t="n" r="C18" s="6">
        <v>4922</v>
      </c>
      <c t="n" r="D18" s="6">
        <v>14389</v>
      </c>
      <c t="n" r="E18" s="6">
        <v>9927</v>
      </c>
      <c t="n" r="F18" s="6">
        <v>14389</v>
      </c>
    </row>
    <row spans="1:6" r="19">
      <c t="s" r="A19" s="4">
        <v>48</v>
      </c>
      <c t="n" r="C19" s="6">
        <v>0</v>
      </c>
      <c t="n" r="D19" s="6">
        <v>0</v>
      </c>
      <c t="n" r="E19" s="6">
        <v>-119</v>
      </c>
      <c t="n" r="F19" s="6">
        <v>0</v>
      </c>
    </row>
    <row spans="1:6" r="20">
      <c t="s" r="A20" s="4">
        <v>47</v>
      </c>
      <c t="n" r="C20" s="7">
        <v>4922</v>
      </c>
      <c t="n" r="D20" s="7">
        <v>14389</v>
      </c>
      <c t="n" r="E20" s="7">
        <v>9808</v>
      </c>
      <c t="n" r="F20" s="7">
        <v>14389</v>
      </c>
    </row>
    <row spans="1:6" r="21">
      <c t="s" r="A21" s="3">
        <v>49</v>
      </c>
    </row>
    <row spans="1:6" r="22">
      <c t="s" r="A22" s="4">
        <v>50</v>
      </c>
      <c t="n" r="C22" s="8">
        <v>0.21</v>
      </c>
      <c t="n" r="D22" s="8">
        <v>0.62</v>
      </c>
      <c t="n" r="E22" s="8">
        <v>0.42</v>
      </c>
      <c t="n" r="F22" s="8">
        <v>0.62</v>
      </c>
    </row>
    <row spans="1:6" r="23">
      <c t="s" r="A23" s="4">
        <v>51</v>
      </c>
      <c t="n" r="C23" s="8">
        <v>0.21</v>
      </c>
      <c t="n" r="D23" s="8">
        <v>0.62</v>
      </c>
      <c t="n" r="E23" s="8">
        <v>0.42</v>
      </c>
      <c t="n" r="F23" s="8">
        <v>0.62</v>
      </c>
    </row>
    <row spans="1:6" r="24">
      <c t="s" r="A24" s="4">
        <v>52</v>
      </c>
      <c t="n" r="C24" s="6">
        <v>23226712</v>
      </c>
      <c t="n" r="D24" s="6">
        <v>23222134</v>
      </c>
      <c t="n" r="E24" s="6">
        <v>23223671</v>
      </c>
      <c t="n" r="F24" s="6">
        <v>23222134</v>
      </c>
    </row>
    <row spans="1:6" r="25">
      <c t="s" r="A25" s="4">
        <v>53</v>
      </c>
      <c t="n" r="C25" s="6">
        <v>23469615</v>
      </c>
      <c t="n" r="D25" s="6">
        <v>23222592</v>
      </c>
      <c t="n" r="E25" s="6">
        <v>23344554</v>
      </c>
      <c t="n" r="F25" s="6">
        <v>23222592</v>
      </c>
    </row>
    <row spans="1:6" r="26">
      <c t="s" r="A26" s="4">
        <v>54</v>
      </c>
    </row>
    <row spans="1:6" r="27">
      <c t="s" r="A27" s="3">
        <v>33</v>
      </c>
    </row>
    <row spans="1:6" r="28">
      <c t="s" r="A28" s="4">
        <v>47</v>
      </c>
      <c t="n" r="C28" s="7">
        <v>2462</v>
      </c>
      <c t="n" r="D28" s="7">
        <v>7194</v>
      </c>
      <c t="n" r="E28" s="7">
        <v>4965</v>
      </c>
      <c t="n" r="F28" s="7">
        <v>7194</v>
      </c>
    </row>
    <row spans="1:6" r="29">
      <c t="s" r="A29" s="4">
        <v>48</v>
      </c>
      <c t="n" r="C29" s="6">
        <v>0</v>
      </c>
      <c t="n" r="D29" s="6">
        <v>0</v>
      </c>
      <c t="n" r="E29" s="6">
        <v>2917</v>
      </c>
      <c t="n" r="F29" s="6">
        <v>0</v>
      </c>
    </row>
    <row spans="1:6" r="30">
      <c t="s" r="A30" s="4">
        <v>47</v>
      </c>
      <c t="n" r="C30" s="7">
        <v>2462</v>
      </c>
      <c t="n" r="D30" s="7">
        <v>7194</v>
      </c>
      <c t="n" r="E30" s="7">
        <v>7882</v>
      </c>
      <c t="n" r="F30" s="7">
        <v>7194</v>
      </c>
    </row>
    <row spans="1:6" r="31">
      <c t="s" r="A31" s="3">
        <v>49</v>
      </c>
    </row>
    <row spans="1:6" r="32">
      <c t="s" r="A32" s="4">
        <v>51</v>
      </c>
      <c t="n" r="C32" s="8">
        <v>0.21</v>
      </c>
      <c t="n" r="D32" s="8">
        <v>0.62</v>
      </c>
      <c t="n" r="E32" s="8">
        <v>0.67</v>
      </c>
      <c t="n" r="F32" s="8">
        <v>0.62</v>
      </c>
    </row>
    <row spans="1:6" r="33">
      <c t="s" r="A33" s="4">
        <v>52</v>
      </c>
      <c t="n" r="C33" s="6">
        <v>11615645</v>
      </c>
      <c t="n" r="D33" s="6">
        <v>11611067</v>
      </c>
      <c t="n" r="E33" s="6">
        <v>11612604</v>
      </c>
      <c t="n" r="F33" s="6">
        <v>11611067</v>
      </c>
    </row>
    <row spans="1:6" r="34">
      <c t="s" r="A34" s="4">
        <v>53</v>
      </c>
      <c t="n" r="C34" s="6">
        <v>11858548</v>
      </c>
      <c t="n" r="D34" s="6">
        <v>11611525</v>
      </c>
      <c t="n" r="E34" s="6">
        <v>11733487</v>
      </c>
      <c t="n" r="F34" s="6">
        <v>11611525</v>
      </c>
    </row>
    <row spans="1:6" r="35">
      <c t="s" r="A35" s="4">
        <v>55</v>
      </c>
      <c t="s" r="B35" s="4">
        <v>56</v>
      </c>
      <c t="n" r="C35" s="9">
        <v>0.5125</v>
      </c>
      <c t="n" r="D35" s="9">
        <v>0.4791</v>
      </c>
      <c t="n" r="E35" s="9">
        <v>1.5375</v>
      </c>
      <c t="n" r="F35" s="9">
        <v>0.4791</v>
      </c>
    </row>
    <row spans="1:6" r="36">
      <c t="s" r="A36" s="4">
        <v>23</v>
      </c>
    </row>
    <row spans="1:6" r="37">
      <c t="s" r="A37" s="3">
        <v>33</v>
      </c>
    </row>
    <row spans="1:6" r="38">
      <c t="s" r="A38" s="4">
        <v>47</v>
      </c>
      <c t="n" r="C38" s="7">
        <v>2460</v>
      </c>
      <c t="n" r="D38" s="7">
        <v>7195</v>
      </c>
      <c t="n" r="E38" s="7">
        <v>4962</v>
      </c>
      <c t="n" r="F38" s="7">
        <v>7195</v>
      </c>
    </row>
    <row spans="1:6" r="39">
      <c t="s" r="A39" s="4">
        <v>48</v>
      </c>
      <c t="n" r="C39" s="6">
        <v>0</v>
      </c>
      <c t="n" r="D39" s="6">
        <v>0</v>
      </c>
      <c t="n" r="E39" s="6">
        <v>-3036</v>
      </c>
      <c t="n" r="F39" s="6">
        <v>0</v>
      </c>
    </row>
    <row spans="1:6" r="40">
      <c t="s" r="A40" s="4">
        <v>47</v>
      </c>
      <c t="n" r="C40" s="7">
        <v>2460</v>
      </c>
      <c t="n" r="D40" s="7">
        <v>7195</v>
      </c>
      <c t="n" r="E40" s="7">
        <v>1926</v>
      </c>
      <c t="n" r="F40" s="7">
        <v>7195</v>
      </c>
    </row>
    <row spans="1:6" r="41">
      <c t="s" r="A41" s="3">
        <v>49</v>
      </c>
    </row>
    <row spans="1:6" r="42">
      <c t="s" r="A42" s="4">
        <v>51</v>
      </c>
      <c t="n" r="C42" s="8">
        <v>0.21</v>
      </c>
      <c t="n" r="D42" s="8">
        <v>0.62</v>
      </c>
      <c t="n" r="E42" s="8">
        <v>0.17</v>
      </c>
      <c t="n" r="F42" s="8">
        <v>0.62</v>
      </c>
    </row>
    <row spans="1:6" r="43">
      <c t="s" r="A43" s="4">
        <v>52</v>
      </c>
      <c t="n" r="C43" s="6">
        <v>11611067</v>
      </c>
      <c t="n" r="D43" s="6">
        <v>11611067</v>
      </c>
      <c t="n" r="E43" s="6">
        <v>11611067</v>
      </c>
      <c t="n" r="F43" s="6">
        <v>11611067</v>
      </c>
    </row>
    <row spans="1:6" r="44">
      <c t="s" r="A44" s="4">
        <v>53</v>
      </c>
      <c t="n" r="C44" s="6">
        <v>11611067</v>
      </c>
      <c t="n" r="D44" s="6">
        <v>11611067</v>
      </c>
      <c t="n" r="E44" s="6">
        <v>11611067</v>
      </c>
      <c t="n" r="F44" s="6">
        <v>11611067</v>
      </c>
    </row>
    <row spans="1:6" r="45">
      <c t="s" r="A45" s="4">
        <v>55</v>
      </c>
      <c t="s" r="B45" s="4">
        <v>56</v>
      </c>
      <c t="n" r="C45" s="9">
        <v>0.5125</v>
      </c>
      <c t="n" r="D45" s="9">
        <v>0.4791</v>
      </c>
      <c t="n" r="E45" s="10">
        <v>1.025</v>
      </c>
      <c t="n" r="F45" s="9">
        <v>0.4791</v>
      </c>
    </row>
    <row spans="1:6" r="46">
      <c t="s" r="A46" s="4">
        <v>57</v>
      </c>
    </row>
    <row spans="1:6" r="47">
      <c t="s" r="A47" s="3">
        <v>33</v>
      </c>
    </row>
    <row spans="1:6" r="48">
      <c t="s" r="A48" s="4">
        <v>43</v>
      </c>
      <c t="n" r="E48" s="7">
        <v>202</v>
      </c>
    </row>
    <row spans="1:6" r="49">
      <c t="s" r="A49" s="4">
        <v>58</v>
      </c>
      <c t="n" r="C49" s="7">
        <v>100</v>
      </c>
      <c t="n" r="D49" s="7">
        <v>294</v>
      </c>
      <c t="n" r="E49" s="7">
        <v>202</v>
      </c>
      <c t="n" r="F49" s="7">
        <v>294</v>
      </c>
    </row>
    <row spans="1:6" r="50">
      <c t="n" r="A50"/>
    </row>
    <row spans="1:6" r="51">
      <c t="s" r="A51" s="4">
        <v>35</v>
      </c>
      <c t="s" r="B51" s="4">
        <v>59</v>
      </c>
    </row>
    <row spans="1:6" r="52">
      <c t="s" r="A52" s="4">
        <v>39</v>
      </c>
      <c t="s" r="B52" s="4">
        <v>60</v>
      </c>
    </row>
    <row spans="1:6" r="53">
      <c t="s" r="A53" s="4">
        <v>41</v>
      </c>
      <c t="s" r="B53" s="4">
        <v>61</v>
      </c>
    </row>
    <row spans="1:6" r="54">
      <c t="s" r="A54" s="4">
        <v>46</v>
      </c>
      <c t="s" r="B54" s="4">
        <v>62</v>
      </c>
    </row>
    <row spans="1:6" r="55">
      <c t="s" r="A55" s="4">
        <v>56</v>
      </c>
      <c t="s" r="B55" s="4">
        <v>63</v>
      </c>
    </row>
  </sheetData>
  <mergeCells count="9">
    <mergeCell ref="A1:B2"/>
    <mergeCell ref="C1:D1"/>
    <mergeCell ref="E1:F1"/>
    <mergeCell ref="A50:E50"/>
    <mergeCell ref="B51:E51"/>
    <mergeCell ref="B52:E52"/>
    <mergeCell ref="B53:E53"/>
    <mergeCell ref="B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62</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5</v>
      </c>
      <c t="s" r="B1" s="2">
        <v>1</v>
      </c>
    </row>
    <row spans="1:2" r="2">
      <c t="s" r="B2" s="2">
        <v>2</v>
      </c>
    </row>
    <row spans="1:2" r="3">
      <c t="s" r="A3" s="3">
        <v>49</v>
      </c>
    </row>
    <row spans="1:2" r="4">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3">
        <v>169</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1</v>
      </c>
      <c t="s" r="B1" s="2">
        <v>1</v>
      </c>
    </row>
    <row spans="1:2" r="2">
      <c t="s" r="B2" s="2">
        <v>2</v>
      </c>
    </row>
    <row spans="1:2" r="3">
      <c t="s" r="A3" s="3">
        <v>171</v>
      </c>
    </row>
    <row spans="1:2" r="4">
      <c t="s" r="A4" s="4">
        <v>86</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3</v>
      </c>
      <c t="s" r="B1" s="2">
        <v>1</v>
      </c>
    </row>
    <row spans="1:2" r="2">
      <c t="s" r="B2" s="2">
        <v>2</v>
      </c>
    </row>
    <row spans="1:2" r="3">
      <c t="s" r="A3" s="3">
        <v>173</v>
      </c>
    </row>
    <row spans="1:2" r="4">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6</v>
      </c>
      <c t="s" r="B1" s="2">
        <v>1</v>
      </c>
    </row>
    <row spans="1:2" r="2">
      <c t="s" r="B2" s="2">
        <v>2</v>
      </c>
    </row>
    <row spans="1:2" r="3">
      <c t="s" r="A3" s="3">
        <v>176</v>
      </c>
    </row>
    <row spans="1:2" r="4">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79</v>
      </c>
    </row>
    <row spans="1:2" r="4">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26</v>
      </c>
      <c t="s" r="D1" s="2">
        <v>1</v>
      </c>
    </row>
    <row spans="1:5" r="2">
      <c t="s" r="B2" s="2">
        <v>2</v>
      </c>
      <c t="s" r="C2" s="2">
        <v>27</v>
      </c>
      <c t="s" r="D2" s="2">
        <v>2</v>
      </c>
      <c t="s" r="E2" s="2">
        <v>27</v>
      </c>
    </row>
    <row spans="1:5" r="3">
      <c t="s" r="A3" s="4">
        <v>65</v>
      </c>
      <c t="n" r="B3" s="7">
        <v>1710</v>
      </c>
      <c t="n" r="C3" s="7">
        <v>5334</v>
      </c>
      <c t="n" r="D3" s="7">
        <v>6480</v>
      </c>
      <c t="n" r="E3" s="7">
        <v>12081</v>
      </c>
    </row>
    <row spans="1:5" r="4">
      <c t="s" r="A4" s="4">
        <v>34</v>
      </c>
    </row>
    <row spans="1:5" r="5">
      <c t="s" r="A5" s="4">
        <v>65</v>
      </c>
      <c t="n" r="B5" s="6">
        <v>854</v>
      </c>
      <c t="n" r="C5" s="6">
        <v>2736</v>
      </c>
      <c t="n" r="D5" s="6">
        <v>3390</v>
      </c>
      <c t="n" r="E5" s="6">
        <v>5177</v>
      </c>
    </row>
    <row spans="1:5" r="6">
      <c t="s" r="A6" s="4">
        <v>66</v>
      </c>
    </row>
    <row spans="1:5" r="7">
      <c t="s" r="A7" s="4">
        <v>65</v>
      </c>
      <c t="n" r="B7" s="7">
        <v>856</v>
      </c>
      <c t="n" r="C7" s="7">
        <v>2598</v>
      </c>
      <c t="n" r="D7" s="7">
        <v>3090</v>
      </c>
      <c t="n" r="E7" s="6">
        <v>6904</v>
      </c>
    </row>
    <row spans="1:5" r="8">
      <c t="s" r="A8" s="4">
        <v>40</v>
      </c>
    </row>
    <row spans="1:5" r="9">
      <c t="s" r="A9" s="4">
        <v>65</v>
      </c>
      <c t="n" r="E9" s="7">
        <v>6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9</v>
      </c>
    </row>
    <row spans="1:2" r="4">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184</v>
      </c>
    </row>
    <row spans="1:2" r="4">
      <c t="s" r="A4" s="4">
        <v>226</v>
      </c>
      <c t="s" r="B4"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8</v>
      </c>
      <c t="s" r="B1" s="2">
        <v>1</v>
      </c>
    </row>
    <row spans="1:2" r="2">
      <c t="s" r="B2" s="2">
        <v>2</v>
      </c>
    </row>
    <row spans="1:2" r="3">
      <c t="s" r="A3" s="3">
        <v>190</v>
      </c>
    </row>
    <row spans="1:2" r="4">
      <c t="s" r="A4" s="4">
        <v>229</v>
      </c>
      <c t="s" r="B4"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1</v>
      </c>
      <c t="s" r="B1" s="2">
        <v>1</v>
      </c>
    </row>
    <row spans="1:2" r="2">
      <c t="s" r="B2" s="2">
        <v>2</v>
      </c>
    </row>
    <row spans="1:2" r="3">
      <c t="s" r="A3" s="3">
        <v>193</v>
      </c>
    </row>
    <row spans="1:2" r="4">
      <c t="s" r="A4" s="4">
        <v>232</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34</v>
      </c>
      <c t="s" r="B1" s="2">
        <v>1</v>
      </c>
    </row>
    <row spans="1:3" r="2">
      <c t="s" r="B2" s="2">
        <v>27</v>
      </c>
      <c t="s" r="C2" s="2">
        <v>2</v>
      </c>
    </row>
    <row spans="1:3" r="3">
      <c t="s" r="A3" s="3">
        <v>235</v>
      </c>
    </row>
    <row spans="1:3" r="4">
      <c t="s" r="A4" s="4">
        <v>236</v>
      </c>
      <c t="n" r="B4" s="6">
        <v>2</v>
      </c>
    </row>
    <row spans="1:3" r="5">
      <c t="s" r="A5" s="4">
        <v>237</v>
      </c>
    </row>
    <row spans="1:3" r="6">
      <c t="s" r="A6" s="3">
        <v>235</v>
      </c>
    </row>
    <row spans="1:3" r="7">
      <c t="s" r="A7" s="4">
        <v>238</v>
      </c>
      <c t="s" r="C7" s="4">
        <v>239</v>
      </c>
    </row>
    <row spans="1:3" r="8">
      <c t="s" r="A8" s="4">
        <v>240</v>
      </c>
    </row>
    <row spans="1:3" r="9">
      <c t="s" r="A9" s="3">
        <v>235</v>
      </c>
    </row>
    <row spans="1:3" r="10">
      <c t="s" r="A10" s="4">
        <v>238</v>
      </c>
      <c t="s" r="C10" s="4">
        <v>241</v>
      </c>
    </row>
    <row spans="1:3" r="11">
      <c t="s" r="A11" s="4">
        <v>242</v>
      </c>
    </row>
    <row spans="1:3" r="12">
      <c t="s" r="A12" s="3">
        <v>235</v>
      </c>
    </row>
    <row spans="1:3" r="13">
      <c t="s" r="A13" s="4">
        <v>243</v>
      </c>
      <c t="s" r="C13"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5</v>
      </c>
      <c t="s" r="B1" s="2">
        <v>26</v>
      </c>
      <c t="s" r="D1" s="2">
        <v>1</v>
      </c>
    </row>
    <row spans="1:5" r="2">
      <c t="s" r="B2" s="2">
        <v>2</v>
      </c>
      <c t="s" r="C2" s="2">
        <v>27</v>
      </c>
      <c t="s" r="D2" s="2">
        <v>2</v>
      </c>
      <c t="s" r="E2" s="2">
        <v>27</v>
      </c>
    </row>
    <row spans="1:5" r="3">
      <c t="s" r="A3" s="3">
        <v>246</v>
      </c>
    </row>
    <row spans="1:5" r="4">
      <c t="s" r="A4" s="4">
        <v>43</v>
      </c>
      <c t="n" r="B4" s="7">
        <v>6401</v>
      </c>
      <c t="n" r="C4" s="7">
        <v>18924</v>
      </c>
      <c t="n" r="D4" s="7">
        <v>14124</v>
      </c>
      <c t="n" r="E4" s="7">
        <v>53082</v>
      </c>
    </row>
    <row spans="1:5" r="5">
      <c t="s" r="A5" s="4">
        <v>247</v>
      </c>
      <c t="n" r="B5" s="6">
        <v>0</v>
      </c>
      <c t="n" r="C5" s="6">
        <v>-18</v>
      </c>
      <c t="n" r="D5" s="6">
        <v>0</v>
      </c>
      <c t="n" r="E5" s="6">
        <v>27307</v>
      </c>
    </row>
    <row spans="1:5" r="6">
      <c t="s" r="A6" s="4">
        <v>248</v>
      </c>
      <c t="n" r="B6" s="6">
        <v>1379</v>
      </c>
      <c t="n" r="C6" s="6">
        <v>4259</v>
      </c>
      <c t="n" r="D6" s="6">
        <v>3995</v>
      </c>
      <c t="n" r="E6" s="6">
        <v>11092</v>
      </c>
    </row>
    <row spans="1:5" r="7">
      <c t="s" r="A7" s="4">
        <v>48</v>
      </c>
      <c t="n" r="B7" s="6">
        <v>0</v>
      </c>
      <c t="n" r="C7" s="6">
        <v>0</v>
      </c>
      <c t="n" r="D7" s="6">
        <v>-119</v>
      </c>
      <c t="n" r="E7" s="6">
        <v>0</v>
      </c>
    </row>
    <row spans="1:5" r="8">
      <c t="s" r="A8" s="4">
        <v>47</v>
      </c>
      <c t="n" r="B8" s="6">
        <v>4922</v>
      </c>
      <c t="n" r="C8" s="6">
        <v>14389</v>
      </c>
      <c t="n" r="D8" s="6">
        <v>9808</v>
      </c>
      <c t="n" r="E8" s="6">
        <v>14389</v>
      </c>
    </row>
    <row spans="1:5" r="9">
      <c t="s" r="A9" s="4">
        <v>47</v>
      </c>
      <c t="n" r="B9" s="7">
        <v>4922</v>
      </c>
      <c t="n" r="C9" s="7">
        <v>14389</v>
      </c>
      <c t="n" r="D9" s="7">
        <v>9927</v>
      </c>
      <c t="n" r="E9" s="7">
        <v>14389</v>
      </c>
    </row>
    <row spans="1:5" r="10">
      <c t="s" r="A10" s="4">
        <v>249</v>
      </c>
      <c t="n" r="B10" s="6">
        <v>23226712</v>
      </c>
      <c t="n" r="C10" s="6">
        <v>23222134</v>
      </c>
      <c t="n" r="D10" s="6">
        <v>23223671</v>
      </c>
      <c t="n" r="E10" s="6">
        <v>23222134</v>
      </c>
    </row>
    <row spans="1:5" r="11">
      <c t="s" r="A11" s="4">
        <v>250</v>
      </c>
      <c t="n" r="B11" s="6">
        <v>23469615</v>
      </c>
      <c t="n" r="C11" s="6">
        <v>23222592</v>
      </c>
      <c t="n" r="D11" s="6">
        <v>23344554</v>
      </c>
      <c t="n" r="E11" s="6">
        <v>23222592</v>
      </c>
    </row>
    <row spans="1:5" r="12">
      <c t="s" r="A12" s="4">
        <v>51</v>
      </c>
      <c t="n" r="B12" s="8">
        <v>0.21</v>
      </c>
      <c t="n" r="C12" s="8">
        <v>0.62</v>
      </c>
      <c t="n" r="D12" s="8">
        <v>0.42</v>
      </c>
      <c t="n" r="E12" s="8">
        <v>0.62</v>
      </c>
    </row>
    <row spans="1:5" r="13">
      <c t="s" r="A13" s="4">
        <v>251</v>
      </c>
    </row>
    <row spans="1:5" r="14">
      <c t="s" r="A14" s="3">
        <v>246</v>
      </c>
    </row>
    <row spans="1:5" r="15">
      <c t="s" r="A15" s="4">
        <v>252</v>
      </c>
      <c t="n" r="B15" s="6">
        <v>0</v>
      </c>
      <c t="n" r="C15" s="6">
        <v>0</v>
      </c>
      <c t="n" r="D15" s="6">
        <v>0</v>
      </c>
      <c t="n" r="E15" s="6">
        <v>0</v>
      </c>
    </row>
    <row spans="1:5" r="16">
      <c t="s" r="A16" s="4">
        <v>54</v>
      </c>
    </row>
    <row spans="1:5" r="17">
      <c t="s" r="A17" s="3">
        <v>246</v>
      </c>
    </row>
    <row spans="1:5" r="18">
      <c t="s" r="A18" s="4">
        <v>48</v>
      </c>
      <c t="n" r="B18" s="7">
        <v>0</v>
      </c>
      <c t="n" r="C18" s="7">
        <v>0</v>
      </c>
      <c t="n" r="D18" s="7">
        <v>2917</v>
      </c>
      <c t="n" r="E18" s="7">
        <v>0</v>
      </c>
    </row>
    <row spans="1:5" r="19">
      <c t="s" r="A19" s="4">
        <v>47</v>
      </c>
      <c t="n" r="B19" s="6">
        <v>2462</v>
      </c>
      <c t="n" r="C19" s="6">
        <v>7194</v>
      </c>
      <c t="n" r="D19" s="6">
        <v>7882</v>
      </c>
      <c t="n" r="E19" s="6">
        <v>7194</v>
      </c>
    </row>
    <row spans="1:5" r="20">
      <c t="s" r="A20" s="4">
        <v>47</v>
      </c>
      <c t="n" r="B20" s="7">
        <v>2462</v>
      </c>
      <c t="n" r="C20" s="7">
        <v>7194</v>
      </c>
      <c t="n" r="D20" s="7">
        <v>4965</v>
      </c>
      <c t="n" r="E20" s="7">
        <v>7194</v>
      </c>
    </row>
    <row spans="1:5" r="21">
      <c t="s" r="A21" s="4">
        <v>249</v>
      </c>
      <c t="n" r="B21" s="6">
        <v>11615645</v>
      </c>
      <c t="n" r="C21" s="6">
        <v>11611067</v>
      </c>
      <c t="n" r="D21" s="6">
        <v>11612604</v>
      </c>
      <c t="n" r="E21" s="6">
        <v>11611067</v>
      </c>
    </row>
    <row spans="1:5" r="22">
      <c t="s" r="A22" s="4">
        <v>250</v>
      </c>
      <c t="n" r="B22" s="6">
        <v>11858548</v>
      </c>
      <c t="n" r="C22" s="6">
        <v>11611525</v>
      </c>
      <c t="n" r="D22" s="6">
        <v>11733487</v>
      </c>
      <c t="n" r="E22" s="6">
        <v>11611525</v>
      </c>
    </row>
    <row spans="1:5" r="23">
      <c t="s" r="A23" s="4">
        <v>253</v>
      </c>
      <c t="n" r="B23" s="8">
        <v>0.21</v>
      </c>
      <c t="n" r="C23" s="8">
        <v>0.62</v>
      </c>
      <c t="n" r="D23" s="8">
        <v>0.68</v>
      </c>
      <c t="n" r="E23" s="8">
        <v>0.62</v>
      </c>
    </row>
    <row spans="1:5" r="24">
      <c t="s" r="A24" s="4">
        <v>51</v>
      </c>
      <c t="n" r="B24" s="8">
        <v>0.21</v>
      </c>
      <c t="n" r="C24" s="8">
        <v>0.62</v>
      </c>
      <c t="n" r="D24" s="8">
        <v>0.67</v>
      </c>
      <c t="n" r="E24" s="8">
        <v>0.62</v>
      </c>
    </row>
    <row spans="1:5" r="25">
      <c t="s" r="A25" s="4">
        <v>23</v>
      </c>
    </row>
    <row spans="1:5" r="26">
      <c t="s" r="A26" s="3">
        <v>246</v>
      </c>
    </row>
    <row spans="1:5" r="27">
      <c t="s" r="A27" s="4">
        <v>48</v>
      </c>
      <c t="n" r="B27" s="7">
        <v>0</v>
      </c>
      <c t="n" r="C27" s="7">
        <v>0</v>
      </c>
      <c t="n" r="D27" s="7">
        <v>-3036</v>
      </c>
      <c t="n" r="E27" s="7">
        <v>0</v>
      </c>
    </row>
    <row spans="1:5" r="28">
      <c t="s" r="A28" s="4">
        <v>47</v>
      </c>
      <c t="n" r="B28" s="6">
        <v>2460</v>
      </c>
      <c t="n" r="C28" s="6">
        <v>7195</v>
      </c>
      <c t="n" r="D28" s="6">
        <v>1926</v>
      </c>
      <c t="n" r="E28" s="6">
        <v>7195</v>
      </c>
    </row>
    <row spans="1:5" r="29">
      <c t="s" r="A29" s="4">
        <v>47</v>
      </c>
      <c t="n" r="B29" s="7">
        <v>2460</v>
      </c>
      <c t="n" r="C29" s="7">
        <v>7195</v>
      </c>
      <c t="n" r="D29" s="7">
        <v>4962</v>
      </c>
      <c t="n" r="E29" s="7">
        <v>7195</v>
      </c>
    </row>
    <row spans="1:5" r="30">
      <c t="s" r="A30" s="4">
        <v>249</v>
      </c>
      <c t="n" r="B30" s="6">
        <v>11611067</v>
      </c>
      <c t="n" r="C30" s="6">
        <v>11611067</v>
      </c>
      <c t="n" r="D30" s="6">
        <v>11611067</v>
      </c>
      <c t="n" r="E30" s="6">
        <v>11611067</v>
      </c>
    </row>
    <row spans="1:5" r="31">
      <c t="s" r="A31" s="4">
        <v>250</v>
      </c>
      <c t="n" r="B31" s="6">
        <v>11611067</v>
      </c>
      <c t="n" r="C31" s="6">
        <v>11611067</v>
      </c>
      <c t="n" r="D31" s="6">
        <v>11611067</v>
      </c>
      <c t="n" r="E31" s="6">
        <v>11611067</v>
      </c>
    </row>
    <row spans="1:5" r="32">
      <c t="s" r="A32" s="4">
        <v>253</v>
      </c>
      <c t="n" r="B32" s="8">
        <v>0.21</v>
      </c>
      <c t="n" r="C32" s="8">
        <v>0.62</v>
      </c>
      <c t="n" r="D32" s="8">
        <v>0.17</v>
      </c>
      <c t="n" r="E32" s="8">
        <v>0.62</v>
      </c>
    </row>
    <row spans="1:5" r="33">
      <c t="s" r="A33" s="4">
        <v>51</v>
      </c>
      <c t="n" r="B33" s="8">
        <v>0.21</v>
      </c>
      <c t="n" r="C33" s="8">
        <v>0.62</v>
      </c>
      <c t="n" r="D33" s="8">
        <v>0.17</v>
      </c>
      <c t="n" r="E33" s="8">
        <v>0.62</v>
      </c>
    </row>
    <row spans="1:5" r="34">
      <c t="s" r="A34" s="4">
        <v>57</v>
      </c>
    </row>
    <row spans="1:5" r="35">
      <c t="s" r="A35" s="3">
        <v>246</v>
      </c>
    </row>
    <row spans="1:5" r="36">
      <c t="s" r="A36" s="4">
        <v>43</v>
      </c>
      <c t="n" r="D36" s="7">
        <v>202</v>
      </c>
    </row>
    <row spans="1:5" r="37">
      <c t="s" r="A37" s="4">
        <v>58</v>
      </c>
      <c t="n" r="B37" s="7">
        <v>100</v>
      </c>
      <c t="n" r="C37" s="7">
        <v>294</v>
      </c>
      <c t="n" r="D37" s="7">
        <v>202</v>
      </c>
      <c t="n" r="E37" s="7">
        <v>2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254</v>
      </c>
      <c t="s" r="B1" s="2">
        <v>2</v>
      </c>
      <c t="s" r="C1" s="2">
        <v>2</v>
      </c>
      <c t="s" r="D1" s="2">
        <v>27</v>
      </c>
    </row>
    <row spans="1:4" r="2">
      <c t="s" r="A2" s="3">
        <v>255</v>
      </c>
    </row>
    <row spans="1:4" r="3">
      <c t="s" r="A3" s="4">
        <v>256</v>
      </c>
      <c t="n" r="C3" s="7">
        <v>21500</v>
      </c>
      <c t="n" r="D3" s="7">
        <v>0</v>
      </c>
    </row>
    <row spans="1:4" r="4">
      <c t="s" r="A4" s="4">
        <v>240</v>
      </c>
    </row>
    <row spans="1:4" r="5">
      <c t="s" r="A5" s="3">
        <v>255</v>
      </c>
    </row>
    <row spans="1:4" r="6">
      <c t="s" r="A6" s="4">
        <v>238</v>
      </c>
      <c t="s" r="B6" s="4">
        <v>241</v>
      </c>
      <c t="s" r="C6" s="4">
        <v>241</v>
      </c>
    </row>
    <row spans="1:4" r="7">
      <c t="s" r="A7" s="4">
        <v>237</v>
      </c>
    </row>
    <row spans="1:4" r="8">
      <c t="s" r="A8" s="3">
        <v>255</v>
      </c>
    </row>
    <row spans="1:4" r="9">
      <c t="s" r="A9" s="4">
        <v>238</v>
      </c>
      <c t="s" r="B9" s="4">
        <v>239</v>
      </c>
      <c t="s" r="C9" s="4">
        <v>239</v>
      </c>
    </row>
    <row spans="1:4" r="10">
      <c t="s" r="A10" s="4">
        <v>256</v>
      </c>
      <c t="n" r="C10" s="7">
        <v>21500</v>
      </c>
    </row>
    <row spans="1:4" r="11">
      <c t="s" r="A11" s="4">
        <v>257</v>
      </c>
      <c t="n" r="B11" s="8">
        <v>17.01</v>
      </c>
      <c t="n" r="C11" s="8">
        <v>17.01</v>
      </c>
    </row>
    <row spans="1:4" r="12">
      <c t="s" r="A12" s="4">
        <v>258</v>
      </c>
      <c t="n" r="B12" s="7">
        <v>67300</v>
      </c>
    </row>
    <row spans="1:4" r="13">
      <c t="s" r="A13" s="4">
        <v>259</v>
      </c>
      <c t="s" r="B13" s="4">
        <v>260</v>
      </c>
    </row>
    <row spans="1:4" r="14">
      <c t="s" r="A14" s="4">
        <v>261</v>
      </c>
      <c t="n" r="B14" s="8">
        <v>14.79</v>
      </c>
    </row>
    <row spans="1:4" r="15">
      <c t="s" r="A15" s="4">
        <v>262</v>
      </c>
      <c t="s" r="B15" s="4">
        <v>263</v>
      </c>
    </row>
    <row spans="1:4" r="16">
      <c t="s" r="A16" s="4">
        <v>264</v>
      </c>
      <c t="n" r="B16" s="7">
        <v>6524</v>
      </c>
    </row>
    <row spans="1:4" r="17">
      <c t="s" r="A17" s="4">
        <v>265</v>
      </c>
      <c t="n" r="B17" s="7">
        <v>60776</v>
      </c>
    </row>
    <row spans="1:4" r="18">
      <c t="s" r="A18" s="4">
        <v>266</v>
      </c>
    </row>
    <row spans="1:4" r="19">
      <c t="s" r="A19" s="3">
        <v>255</v>
      </c>
    </row>
    <row spans="1:4" r="20">
      <c t="s" r="A20" s="4">
        <v>267</v>
      </c>
      <c t="n" r="B20" s="6">
        <v>3956496</v>
      </c>
    </row>
    <row spans="1:4" r="21">
      <c t="s" r="A21" s="4">
        <v>268</v>
      </c>
    </row>
    <row spans="1:4" r="22">
      <c t="s" r="A22" s="3">
        <v>255</v>
      </c>
    </row>
    <row spans="1:4" r="23">
      <c t="s" r="A23" s="4">
        <v>243</v>
      </c>
      <c t="s" r="B23" s="4">
        <v>244</v>
      </c>
      <c t="s" r="C23" s="4">
        <v>2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9</v>
      </c>
      <c t="s" r="B1" s="2">
        <v>2</v>
      </c>
      <c t="s" r="C1" s="2">
        <v>77</v>
      </c>
    </row>
    <row spans="1:3" r="2">
      <c t="s" r="A2" s="3">
        <v>169</v>
      </c>
    </row>
    <row spans="1:3" r="3">
      <c t="s" r="A3" s="4">
        <v>270</v>
      </c>
      <c t="n" r="B3" s="7">
        <v>2092</v>
      </c>
      <c t="n" r="C3" s="7">
        <v>1165</v>
      </c>
    </row>
    <row spans="1:3" r="4">
      <c t="s" r="A4" s="4">
        <v>271</v>
      </c>
      <c t="n" r="B4" s="6">
        <v>9488</v>
      </c>
      <c t="n" r="C4" s="6">
        <v>11073</v>
      </c>
    </row>
    <row spans="1:3" r="5">
      <c t="s" r="A5" s="4">
        <v>272</v>
      </c>
      <c t="n" r="B5" s="7">
        <v>11580</v>
      </c>
      <c t="n" r="C5" s="7">
        <v>122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273</v>
      </c>
      <c t="s" r="B1" s="2">
        <v>26</v>
      </c>
      <c t="s" r="D1" s="2">
        <v>1</v>
      </c>
    </row>
    <row spans="1:6" r="2">
      <c t="s" r="B2" s="2">
        <v>2</v>
      </c>
      <c t="s" r="C2" s="2">
        <v>27</v>
      </c>
      <c t="s" r="D2" s="2">
        <v>2</v>
      </c>
      <c t="s" r="E2" s="2">
        <v>27</v>
      </c>
      <c t="s" r="F2" s="2">
        <v>77</v>
      </c>
    </row>
    <row spans="1:6" r="3">
      <c t="s" r="A3" s="3">
        <v>274</v>
      </c>
    </row>
    <row spans="1:6" r="4">
      <c t="s" r="A4" s="4">
        <v>86</v>
      </c>
      <c t="n" r="B4" s="7">
        <v>873767</v>
      </c>
      <c t="n" r="D4" s="7">
        <v>873767</v>
      </c>
      <c t="n" r="F4" s="7">
        <v>865527</v>
      </c>
    </row>
    <row spans="1:6" r="5">
      <c t="s" r="A5" s="4">
        <v>87</v>
      </c>
      <c t="n" r="B5" s="6">
        <v>432106</v>
      </c>
      <c t="n" r="D5" s="6">
        <v>432106</v>
      </c>
      <c t="n" r="F5" s="6">
        <v>400911</v>
      </c>
    </row>
    <row spans="1:6" r="6">
      <c t="s" r="A6" s="4">
        <v>88</v>
      </c>
      <c t="n" r="B6" s="6">
        <v>441661</v>
      </c>
      <c t="n" r="D6" s="6">
        <v>441661</v>
      </c>
      <c t="n" r="F6" s="6">
        <v>464616</v>
      </c>
    </row>
    <row spans="1:6" r="7">
      <c t="s" r="A7" s="4">
        <v>275</v>
      </c>
      <c t="n" r="B7" s="6">
        <v>639</v>
      </c>
      <c t="n" r="D7" s="6">
        <v>639</v>
      </c>
      <c t="n" r="F7" s="6">
        <v>481</v>
      </c>
    </row>
    <row spans="1:6" r="8">
      <c t="s" r="A8" s="4">
        <v>276</v>
      </c>
      <c t="n" r="B8" s="6">
        <v>380</v>
      </c>
      <c t="n" r="D8" s="6">
        <v>380</v>
      </c>
      <c t="n" r="F8" s="6">
        <v>296</v>
      </c>
    </row>
    <row spans="1:6" r="9">
      <c t="s" r="A9" s="4">
        <v>277</v>
      </c>
      <c t="n" r="B9" s="6">
        <v>22</v>
      </c>
      <c t="n" r="C9" s="7">
        <v>15</v>
      </c>
      <c t="n" r="D9" s="6">
        <v>53</v>
      </c>
      <c t="n" r="E9" s="7">
        <v>37</v>
      </c>
    </row>
    <row spans="1:6" r="10">
      <c t="s" r="A10" s="4">
        <v>278</v>
      </c>
    </row>
    <row spans="1:6" r="11">
      <c t="s" r="A11" s="3">
        <v>274</v>
      </c>
    </row>
    <row spans="1:6" r="12">
      <c t="s" r="A12" s="4">
        <v>86</v>
      </c>
      <c t="n" r="B12" s="6">
        <v>575163</v>
      </c>
      <c t="n" r="D12" s="6">
        <v>575163</v>
      </c>
      <c t="n" r="F12" s="6">
        <v>571044</v>
      </c>
    </row>
    <row spans="1:6" r="13">
      <c t="s" r="A13" s="4">
        <v>279</v>
      </c>
    </row>
    <row spans="1:6" r="14">
      <c t="s" r="A14" s="3">
        <v>274</v>
      </c>
    </row>
    <row spans="1:6" r="15">
      <c t="s" r="A15" s="4">
        <v>86</v>
      </c>
      <c t="n" r="B15" s="6">
        <v>120985</v>
      </c>
      <c t="n" r="D15" s="6">
        <v>120985</v>
      </c>
      <c t="n" r="F15" s="6">
        <v>120912</v>
      </c>
    </row>
    <row spans="1:6" r="16">
      <c t="s" r="A16" s="4">
        <v>280</v>
      </c>
    </row>
    <row spans="1:6" r="17">
      <c t="s" r="A17" s="3">
        <v>274</v>
      </c>
    </row>
    <row spans="1:6" r="18">
      <c t="s" r="A18" s="4">
        <v>86</v>
      </c>
      <c t="n" r="B18" s="6">
        <v>92008</v>
      </c>
      <c t="n" r="D18" s="6">
        <v>92008</v>
      </c>
      <c t="n" r="F18" s="6">
        <v>87967</v>
      </c>
    </row>
    <row spans="1:6" r="19">
      <c t="s" r="A19" s="4">
        <v>281</v>
      </c>
    </row>
    <row spans="1:6" r="20">
      <c t="s" r="A20" s="3">
        <v>274</v>
      </c>
    </row>
    <row spans="1:6" r="21">
      <c t="s" r="A21" s="4">
        <v>86</v>
      </c>
      <c t="n" r="B21" s="6">
        <v>81538</v>
      </c>
      <c t="n" r="D21" s="6">
        <v>81538</v>
      </c>
      <c t="n" r="F21" s="6">
        <v>81538</v>
      </c>
    </row>
    <row spans="1:6" r="22">
      <c t="s" r="A22" s="4">
        <v>282</v>
      </c>
    </row>
    <row spans="1:6" r="23">
      <c t="s" r="A23" s="3">
        <v>274</v>
      </c>
    </row>
    <row spans="1:6" r="24">
      <c t="s" r="A24" s="4">
        <v>86</v>
      </c>
      <c t="n" r="B24" s="7">
        <v>4073</v>
      </c>
      <c t="n" r="D24" s="7">
        <v>4073</v>
      </c>
      <c t="n" r="F24" s="7">
        <v>40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83</v>
      </c>
      <c t="s" r="B1" s="2">
        <v>2</v>
      </c>
      <c t="s" r="C1" s="2">
        <v>77</v>
      </c>
    </row>
    <row spans="1:3" r="2">
      <c t="s" r="A2" s="3">
        <v>173</v>
      </c>
    </row>
    <row spans="1:3" r="3">
      <c t="s" r="A3" s="4">
        <v>284</v>
      </c>
      <c t="n" r="B3" s="7">
        <v>25199</v>
      </c>
      <c t="n" r="C3" s="7">
        <v>22403</v>
      </c>
    </row>
    <row spans="1:3" r="4">
      <c t="s" r="A4" s="4">
        <v>285</v>
      </c>
      <c t="n" r="B4" s="6">
        <v>3640</v>
      </c>
      <c t="n" r="C4" s="6">
        <v>3552</v>
      </c>
    </row>
    <row spans="1:3" r="5">
      <c t="s" r="A5" s="4">
        <v>286</v>
      </c>
      <c t="n" r="B5" s="6">
        <v>2600</v>
      </c>
      <c t="n" r="C5" s="6">
        <v>2138</v>
      </c>
    </row>
    <row spans="1:3" r="6">
      <c t="s" r="A6" s="4">
        <v>287</v>
      </c>
      <c t="n" r="B6" s="6">
        <v>2495</v>
      </c>
      <c t="n" r="C6" s="6">
        <v>2442</v>
      </c>
    </row>
    <row spans="1:3" r="7">
      <c t="s" r="A7" s="4">
        <v>288</v>
      </c>
      <c t="n" r="B7" s="6">
        <v>2057</v>
      </c>
      <c t="n" r="C7" s="6">
        <v>807</v>
      </c>
    </row>
    <row spans="1:3" r="8">
      <c t="s" r="A8" s="4">
        <v>90</v>
      </c>
      <c t="n" r="B8" s="6">
        <v>2886</v>
      </c>
      <c t="n" r="C8" s="6">
        <v>2287</v>
      </c>
    </row>
    <row spans="1:3" r="9">
      <c t="s" r="A9" s="3">
        <v>289</v>
      </c>
    </row>
    <row spans="1:3" r="10">
      <c t="s" r="A10" s="4">
        <v>290</v>
      </c>
      <c t="n" r="B10" s="6">
        <v>1383</v>
      </c>
      <c t="n" r="C10" s="6">
        <v>1431</v>
      </c>
    </row>
    <row spans="1:3" r="11">
      <c t="s" r="A11" s="4">
        <v>291</v>
      </c>
      <c t="n" r="B11" s="6">
        <v>591</v>
      </c>
      <c t="n" r="C11" s="6">
        <v>1913</v>
      </c>
    </row>
    <row spans="1:3" r="12">
      <c t="s" r="A12" s="4">
        <v>292</v>
      </c>
      <c t="n" r="B12" s="6">
        <v>191</v>
      </c>
      <c t="n" r="C12" s="6">
        <v>204</v>
      </c>
    </row>
    <row spans="1:3" r="13">
      <c t="s" r="A13" s="4">
        <v>293</v>
      </c>
      <c t="n" r="B13" s="6">
        <v>90</v>
      </c>
      <c t="n" r="C13" s="6">
        <v>61</v>
      </c>
    </row>
    <row spans="1:3" r="14">
      <c t="s" r="A14" s="4">
        <v>294</v>
      </c>
      <c t="n" r="B14" s="6">
        <v>54</v>
      </c>
      <c t="n" r="C14" s="6">
        <v>43</v>
      </c>
    </row>
    <row spans="1:3" r="15">
      <c t="s" r="A15" s="4">
        <v>295</v>
      </c>
      <c t="n" r="B15" s="7">
        <v>41186</v>
      </c>
      <c t="n" r="C15" s="7">
        <v>37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7</v>
      </c>
      <c t="s" r="B1" s="2">
        <v>26</v>
      </c>
      <c t="s" r="D1" s="2">
        <v>1</v>
      </c>
    </row>
    <row spans="1:5" r="2">
      <c t="s" r="B2" s="2">
        <v>2</v>
      </c>
      <c t="s" r="C2" s="2">
        <v>27</v>
      </c>
      <c t="s" r="D2" s="2">
        <v>2</v>
      </c>
      <c t="s" r="E2" s="2">
        <v>27</v>
      </c>
    </row>
    <row spans="1:5" r="3">
      <c t="s" r="A3" s="3">
        <v>68</v>
      </c>
    </row>
    <row spans="1:5" r="4">
      <c t="s" r="A4" s="4">
        <v>43</v>
      </c>
      <c t="n" r="B4" s="7">
        <v>6401</v>
      </c>
      <c t="n" r="C4" s="7">
        <v>18924</v>
      </c>
      <c t="n" r="D4" s="7">
        <v>14124</v>
      </c>
      <c t="n" r="E4" s="7">
        <v>53082</v>
      </c>
    </row>
    <row spans="1:5" r="5">
      <c t="s" r="A5" s="3">
        <v>69</v>
      </c>
    </row>
    <row spans="1:5" r="6">
      <c t="s" r="A6" s="4">
        <v>70</v>
      </c>
      <c t="n" r="B6" s="6">
        <v>0</v>
      </c>
      <c t="n" r="C6" s="6">
        <v>-995</v>
      </c>
      <c t="n" r="D6" s="6">
        <v>0</v>
      </c>
      <c t="n" r="E6" s="6">
        <v>-8703</v>
      </c>
    </row>
    <row spans="1:5" r="7">
      <c t="s" r="A7" s="4">
        <v>71</v>
      </c>
      <c t="n" r="B7" s="6">
        <v>-22</v>
      </c>
      <c t="n" r="C7" s="6">
        <v>90</v>
      </c>
      <c t="n" r="D7" s="6">
        <v>-70</v>
      </c>
      <c t="n" r="E7" s="6">
        <v>1260</v>
      </c>
    </row>
    <row spans="1:5" r="8">
      <c t="s" r="A8" s="4">
        <v>72</v>
      </c>
      <c t="n" r="B8" s="6">
        <v>0</v>
      </c>
      <c t="n" r="C8" s="6">
        <v>889</v>
      </c>
      <c t="n" r="D8" s="6">
        <v>0</v>
      </c>
      <c t="n" r="E8" s="6">
        <v>5691</v>
      </c>
    </row>
    <row spans="1:5" r="9">
      <c t="s" r="A9" s="4">
        <v>73</v>
      </c>
      <c t="n" r="B9" s="6">
        <v>-22</v>
      </c>
      <c t="n" r="C9" s="6">
        <v>-16</v>
      </c>
      <c t="n" r="D9" s="6">
        <v>-70</v>
      </c>
      <c t="n" r="E9" s="6">
        <v>-1752</v>
      </c>
    </row>
    <row spans="1:5" r="10">
      <c t="s" r="A10" s="4">
        <v>74</v>
      </c>
      <c t="n" r="B10" s="6">
        <v>-22</v>
      </c>
      <c t="n" r="C10" s="6">
        <v>-16</v>
      </c>
      <c t="n" r="D10" s="6">
        <v>-70</v>
      </c>
      <c t="n" r="E10" s="6">
        <v>-1752</v>
      </c>
    </row>
    <row spans="1:5" r="11">
      <c t="s" r="A11" s="4">
        <v>75</v>
      </c>
      <c t="n" r="B11" s="7">
        <v>6379</v>
      </c>
      <c t="n" r="C11" s="7">
        <v>18908</v>
      </c>
      <c t="n" r="D11" s="7">
        <v>14054</v>
      </c>
      <c t="n" r="E11" s="7">
        <v>51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r="A1" s="1">
        <v>296</v>
      </c>
      <c t="s" r="B1" s="2">
        <v>1</v>
      </c>
      <c t="s" r="C1" s="2">
        <v>297</v>
      </c>
    </row>
    <row spans="1:3" r="2">
      <c t="s" r="B2" s="2">
        <v>298</v>
      </c>
      <c t="s" r="C2" s="2">
        <v>299</v>
      </c>
    </row>
    <row spans="1:3" r="3">
      <c t="s" r="A3" s="3">
        <v>300</v>
      </c>
    </row>
    <row spans="1:3" r="4">
      <c t="s" r="A4" s="4">
        <v>301</v>
      </c>
      <c t="n" r="B4" s="7">
        <v>208000000</v>
      </c>
      <c t="n" r="C4" s="7">
        <v>185000000</v>
      </c>
    </row>
    <row spans="1:3" r="5">
      <c t="s" r="A5" s="4">
        <v>302</v>
      </c>
      <c t="n" r="B5" s="6">
        <v>3381000</v>
      </c>
      <c t="n" r="C5" s="6">
        <v>4054000</v>
      </c>
    </row>
    <row spans="1:3" r="6">
      <c t="s" r="A6" s="4">
        <v>303</v>
      </c>
      <c t="n" r="B6" s="6">
        <v>204619000</v>
      </c>
      <c t="n" r="C6" s="6">
        <v>180946000</v>
      </c>
    </row>
    <row spans="1:3" r="7">
      <c t="s" r="A7" s="4">
        <v>304</v>
      </c>
      <c t="n" r="B7" s="7">
        <v>400000000</v>
      </c>
    </row>
    <row spans="1:3" r="8">
      <c t="s" r="A8" s="4">
        <v>305</v>
      </c>
      <c t="s" r="B8" s="4">
        <v>306</v>
      </c>
    </row>
    <row spans="1:3" r="9">
      <c t="s" r="A9" s="4">
        <v>307</v>
      </c>
      <c t="n" r="B9" s="7">
        <v>208000000</v>
      </c>
      <c t="n" r="C9" s="6">
        <v>185000000</v>
      </c>
    </row>
    <row spans="1:3" r="10">
      <c t="s" r="A10" s="4">
        <v>308</v>
      </c>
      <c t="n" r="B10" s="7">
        <v>192000000</v>
      </c>
      <c t="n" r="C10" s="7">
        <v>215000000</v>
      </c>
    </row>
    <row spans="1:3" r="11">
      <c t="s" r="A11" s="4">
        <v>309</v>
      </c>
      <c t="s" r="B11" s="4">
        <v>310</v>
      </c>
      <c t="s" r="C11" s="4">
        <v>311</v>
      </c>
    </row>
    <row spans="1:3" r="12">
      <c t="s" r="A12" s="4">
        <v>312</v>
      </c>
      <c t="n" r="B12" s="11">
        <v>9.93</v>
      </c>
    </row>
    <row spans="1:3" r="13">
      <c t="s" r="A13" s="4">
        <v>313</v>
      </c>
      <c t="n" r="B13" s="11">
        <v>2.67</v>
      </c>
    </row>
    <row spans="1:3" r="14">
      <c t="s" r="A14" s="4">
        <v>314</v>
      </c>
    </row>
    <row spans="1:3" r="15">
      <c t="s" r="A15" s="3">
        <v>300</v>
      </c>
    </row>
    <row spans="1:3" r="16">
      <c t="s" r="A16" s="4">
        <v>312</v>
      </c>
      <c t="n" r="B16" s="6">
        <v>3</v>
      </c>
    </row>
    <row spans="1:3" r="17">
      <c t="s" r="A17" s="4">
        <v>315</v>
      </c>
    </row>
    <row spans="1:3" r="18">
      <c t="s" r="A18" s="3">
        <v>300</v>
      </c>
    </row>
    <row spans="1:3" r="19">
      <c t="s" r="A19" s="4">
        <v>313</v>
      </c>
      <c t="n" r="B19" s="12">
        <v>3.5</v>
      </c>
    </row>
    <row spans="1:3" r="20">
      <c t="s" r="A20" s="4">
        <v>316</v>
      </c>
    </row>
    <row spans="1:3" r="21">
      <c t="s" r="A21" s="3">
        <v>300</v>
      </c>
    </row>
    <row spans="1:3" r="22">
      <c t="s" r="A22" s="4">
        <v>317</v>
      </c>
      <c t="s" r="B22" s="4">
        <v>306</v>
      </c>
    </row>
    <row spans="1:3" r="23">
      <c t="s" r="A23" s="4">
        <v>318</v>
      </c>
    </row>
    <row spans="1:3" r="24">
      <c t="s" r="A24" s="3">
        <v>300</v>
      </c>
    </row>
    <row spans="1:3" r="25">
      <c t="s" r="A25" s="4">
        <v>319</v>
      </c>
      <c t="s" r="B25" s="4">
        <v>320</v>
      </c>
    </row>
    <row spans="1:3" r="26">
      <c t="s" r="A26" s="4">
        <v>321</v>
      </c>
    </row>
    <row spans="1:3" r="27">
      <c t="s" r="A27" s="3">
        <v>300</v>
      </c>
    </row>
    <row spans="1:3" r="28">
      <c t="s" r="A28" s="4">
        <v>317</v>
      </c>
      <c t="s" r="B28" s="4">
        <v>322</v>
      </c>
    </row>
    <row spans="1:3" r="29">
      <c t="s" r="A29" s="4">
        <v>323</v>
      </c>
    </row>
    <row spans="1:3" r="30">
      <c t="s" r="A30" s="3">
        <v>300</v>
      </c>
    </row>
    <row spans="1:3" r="31">
      <c t="s" r="A31" s="4">
        <v>317</v>
      </c>
      <c t="s" r="B31" s="4">
        <v>324</v>
      </c>
    </row>
    <row spans="1:3" r="32">
      <c t="s" r="A32" s="4">
        <v>325</v>
      </c>
    </row>
    <row spans="1:3" r="33">
      <c t="s" r="A33" s="3">
        <v>300</v>
      </c>
    </row>
    <row spans="1:3" r="34">
      <c t="s" r="A34" s="4">
        <v>317</v>
      </c>
      <c t="s" r="B34" s="4">
        <v>326</v>
      </c>
      <c t="s" r="C34" s="4">
        <v>327</v>
      </c>
    </row>
    <row spans="1:3" r="35">
      <c t="s" r="A35" s="4">
        <v>309</v>
      </c>
      <c t="s" r="B35" s="4">
        <v>328</v>
      </c>
      <c t="s" r="C35" s="4">
        <v>329</v>
      </c>
    </row>
    <row spans="1:3" r="36">
      <c t="s" r="A36" s="4">
        <v>330</v>
      </c>
    </row>
    <row spans="1:3" r="37">
      <c t="s" r="A37" s="3">
        <v>300</v>
      </c>
    </row>
    <row spans="1:3" r="38">
      <c t="s" r="A38" s="4">
        <v>317</v>
      </c>
      <c t="s" r="B38" s="4">
        <v>324</v>
      </c>
    </row>
    <row spans="1:3" r="39">
      <c t="s" r="A39" s="4">
        <v>331</v>
      </c>
    </row>
    <row spans="1:3" r="40">
      <c t="s" r="A40" s="3">
        <v>300</v>
      </c>
    </row>
    <row spans="1:3" r="41">
      <c t="s" r="A41" s="4">
        <v>317</v>
      </c>
      <c t="s" r="B41"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33</v>
      </c>
      <c t="s" r="B1" s="2">
        <v>26</v>
      </c>
      <c t="s" r="C1" s="2">
        <v>1</v>
      </c>
    </row>
    <row spans="1:4" r="2">
      <c t="s" r="B2" s="2">
        <v>27</v>
      </c>
      <c t="s" r="C2" s="2">
        <v>2</v>
      </c>
      <c t="s" r="D2" s="2">
        <v>27</v>
      </c>
    </row>
    <row spans="1:4" r="3">
      <c t="s" r="A3" s="3">
        <v>179</v>
      </c>
    </row>
    <row spans="1:4" r="4">
      <c t="s" r="A4" s="4">
        <v>334</v>
      </c>
      <c t="n" r="D4" s="7">
        <v>4713000</v>
      </c>
    </row>
    <row spans="1:4" r="5">
      <c t="s" r="A5" s="4">
        <v>335</v>
      </c>
    </row>
    <row spans="1:4" r="6">
      <c t="s" r="A6" s="3">
        <v>336</v>
      </c>
    </row>
    <row spans="1:4" r="7">
      <c t="s" r="A7" s="4">
        <v>337</v>
      </c>
      <c t="n" r="C7" s="7">
        <v>0</v>
      </c>
    </row>
    <row spans="1:4" r="8">
      <c t="s" r="A8" s="4">
        <v>338</v>
      </c>
      <c t="n" r="B8" s="7">
        <v>0</v>
      </c>
      <c t="n" r="D8" s="6">
        <v>58000</v>
      </c>
    </row>
    <row spans="1:4" r="9">
      <c t="s" r="A9" s="4">
        <v>70</v>
      </c>
      <c t="n" r="B9" s="6">
        <v>-995000</v>
      </c>
      <c t="n" r="D9" s="6">
        <v>-8703000</v>
      </c>
    </row>
    <row spans="1:4" r="10">
      <c t="s" r="A10" s="4">
        <v>339</v>
      </c>
      <c t="n" r="B10" s="6">
        <v>105000</v>
      </c>
      <c t="n" r="D10" s="6">
        <v>1304000</v>
      </c>
    </row>
    <row spans="1:4" r="11">
      <c t="s" r="A11" s="4">
        <v>340</v>
      </c>
      <c t="n" r="B11" s="7">
        <v>-890000</v>
      </c>
      <c t="n" r="D11" s="7">
        <v>-734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1</v>
      </c>
      <c t="s" r="B1" s="2">
        <v>26</v>
      </c>
      <c t="s" r="D1" s="2">
        <v>1</v>
      </c>
    </row>
    <row spans="1:5" r="2">
      <c t="s" r="B2" s="2">
        <v>2</v>
      </c>
      <c t="s" r="C2" s="2">
        <v>27</v>
      </c>
      <c t="s" r="D2" s="2">
        <v>2</v>
      </c>
      <c t="s" r="E2" s="2">
        <v>27</v>
      </c>
    </row>
    <row spans="1:5" r="3">
      <c t="s" r="A3" s="4">
        <v>342</v>
      </c>
    </row>
    <row spans="1:5" r="4">
      <c t="s" r="A4" s="3">
        <v>336</v>
      </c>
    </row>
    <row spans="1:5" r="5">
      <c t="s" r="A5" s="4">
        <v>343</v>
      </c>
      <c t="n" r="B5" s="7">
        <v>204</v>
      </c>
      <c t="n" r="C5" s="7">
        <v>64</v>
      </c>
      <c t="n" r="D5" s="7">
        <v>598</v>
      </c>
      <c t="n" r="E5" s="7">
        <v>192</v>
      </c>
    </row>
    <row spans="1:5" r="6">
      <c t="s" r="A6" s="4">
        <v>338</v>
      </c>
      <c t="n" r="B6" s="6">
        <v>18</v>
      </c>
      <c t="n" r="C6" s="6">
        <v>16</v>
      </c>
      <c t="n" r="D6" s="6">
        <v>54</v>
      </c>
      <c t="n" r="E6" s="6">
        <v>48</v>
      </c>
    </row>
    <row spans="1:5" r="7">
      <c t="s" r="A7" s="4">
        <v>344</v>
      </c>
      <c t="n" r="B7" s="6">
        <v>-20</v>
      </c>
      <c t="n" r="C7" s="6">
        <v>-18</v>
      </c>
      <c t="n" r="D7" s="6">
        <v>-62</v>
      </c>
      <c t="n" r="E7" s="6">
        <v>-53</v>
      </c>
    </row>
    <row spans="1:5" r="8">
      <c t="s" r="A8" s="4">
        <v>345</v>
      </c>
      <c t="n" r="B8" s="6">
        <v>0</v>
      </c>
      <c t="n" r="C8" s="6">
        <v>0</v>
      </c>
      <c t="n" r="D8" s="6">
        <v>0</v>
      </c>
      <c t="n" r="E8" s="6">
        <v>0</v>
      </c>
    </row>
    <row spans="1:5" r="9">
      <c t="s" r="A9" s="4">
        <v>340</v>
      </c>
      <c t="n" r="B9" s="6">
        <v>202</v>
      </c>
      <c t="n" r="C9" s="6">
        <v>62</v>
      </c>
      <c t="n" r="D9" s="6">
        <v>590</v>
      </c>
      <c t="n" r="E9" s="6">
        <v>187</v>
      </c>
    </row>
    <row spans="1:5" r="10">
      <c t="s" r="A10" s="4">
        <v>337</v>
      </c>
      <c t="n" r="D10" s="6">
        <v>39</v>
      </c>
    </row>
    <row spans="1:5" r="11">
      <c t="s" r="A11" s="4">
        <v>346</v>
      </c>
    </row>
    <row spans="1:5" r="12">
      <c t="s" r="A12" s="3">
        <v>336</v>
      </c>
    </row>
    <row spans="1:5" r="13">
      <c t="s" r="A13" s="4">
        <v>343</v>
      </c>
      <c t="n" r="B13" s="6">
        <v>325</v>
      </c>
      <c t="n" r="C13" s="6">
        <v>414</v>
      </c>
      <c t="n" r="D13" s="6">
        <v>974</v>
      </c>
      <c t="n" r="E13" s="6">
        <v>1242</v>
      </c>
    </row>
    <row spans="1:5" r="14">
      <c t="s" r="A14" s="4">
        <v>338</v>
      </c>
      <c t="n" r="B14" s="6">
        <v>33</v>
      </c>
      <c t="n" r="C14" s="6">
        <v>37</v>
      </c>
      <c t="n" r="D14" s="6">
        <v>99</v>
      </c>
      <c t="n" r="E14" s="6">
        <v>110</v>
      </c>
    </row>
    <row spans="1:5" r="15">
      <c t="s" r="A15" s="4">
        <v>344</v>
      </c>
      <c t="n" r="B15" s="6">
        <v>-5</v>
      </c>
      <c t="n" r="C15" s="6">
        <v>0</v>
      </c>
      <c t="n" r="D15" s="6">
        <v>-16</v>
      </c>
      <c t="n" r="E15" s="6">
        <v>-1</v>
      </c>
    </row>
    <row spans="1:5" r="16">
      <c t="s" r="A16" s="4">
        <v>345</v>
      </c>
      <c t="n" r="B16" s="6">
        <v>53</v>
      </c>
      <c t="n" r="C16" s="6">
        <v>4</v>
      </c>
      <c t="n" r="D16" s="6">
        <v>129</v>
      </c>
      <c t="n" r="E16" s="6">
        <v>185</v>
      </c>
    </row>
    <row spans="1:5" r="17">
      <c t="s" r="A17" s="4">
        <v>340</v>
      </c>
      <c t="n" r="B17" s="7">
        <v>406</v>
      </c>
      <c t="n" r="C17" s="7">
        <v>455</v>
      </c>
      <c t="n" r="D17" s="6">
        <v>1186</v>
      </c>
      <c t="n" r="E17" s="7">
        <v>1536</v>
      </c>
    </row>
    <row spans="1:5" r="18">
      <c t="s" r="A18" s="4">
        <v>337</v>
      </c>
      <c t="n" r="D18" s="7">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77</v>
      </c>
    </row>
    <row spans="1:3" r="2">
      <c t="s" r="A2" s="4">
        <v>348</v>
      </c>
    </row>
    <row spans="1:3" r="3">
      <c t="s" r="A3" s="3">
        <v>349</v>
      </c>
    </row>
    <row spans="1:3" r="4">
      <c t="s" r="A4" s="4">
        <v>175</v>
      </c>
      <c t="n" r="B4" s="7">
        <v>208000</v>
      </c>
      <c t="n" r="C4" s="7">
        <v>185000</v>
      </c>
    </row>
    <row spans="1:3" r="5">
      <c t="s" r="A5" s="4">
        <v>350</v>
      </c>
    </row>
    <row spans="1:3" r="6">
      <c t="s" r="A6" s="3">
        <v>349</v>
      </c>
    </row>
    <row spans="1:3" r="7">
      <c t="s" r="A7" s="4">
        <v>175</v>
      </c>
      <c t="n" r="B7" s="7">
        <v>208000</v>
      </c>
      <c t="n" r="C7" s="7">
        <v>18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21"/>
  </cols>
  <sheetData>
    <row spans="1:2" r="1">
      <c t="s" r="A1" s="1">
        <v>351</v>
      </c>
      <c t="s" r="B1" s="2">
        <v>1</v>
      </c>
    </row>
    <row spans="1:2" r="2">
      <c t="s" r="B2" s="2">
        <v>298</v>
      </c>
    </row>
    <row spans="1:2" r="3">
      <c t="s" r="A3" s="3">
        <v>352</v>
      </c>
    </row>
    <row spans="1:2" r="4">
      <c t="s" r="A4" s="4">
        <v>353</v>
      </c>
      <c t="n" r="B4" s="7">
        <v>750</v>
      </c>
    </row>
    <row spans="1:2" r="5">
      <c t="s" r="A5" s="4">
        <v>354</v>
      </c>
      <c t="n" r="B5" s="6">
        <v>73850</v>
      </c>
    </row>
    <row spans="1:2" r="6">
      <c t="s" r="A6" s="4">
        <v>355</v>
      </c>
      <c t="n" r="B6" s="6">
        <v>245</v>
      </c>
    </row>
    <row spans="1:2" r="7">
      <c t="s" r="A7" s="4">
        <v>356</v>
      </c>
    </row>
    <row spans="1:2" r="8">
      <c t="s" r="A8" s="3">
        <v>352</v>
      </c>
    </row>
    <row spans="1:2" r="9">
      <c t="s" r="A9" s="4">
        <v>354</v>
      </c>
      <c t="n" r="B9" s="7">
        <v>719</v>
      </c>
    </row>
    <row spans="1:2" r="10">
      <c t="s" r="A10" s="4">
        <v>357</v>
      </c>
      <c t="s" r="B10" s="4">
        <v>358</v>
      </c>
    </row>
    <row spans="1:2" r="11">
      <c t="s" r="A11" s="4">
        <v>359</v>
      </c>
    </row>
    <row spans="1:2" r="12">
      <c t="s" r="A12" s="3">
        <v>352</v>
      </c>
    </row>
    <row spans="1:2" r="13">
      <c t="s" r="A13" s="4">
        <v>354</v>
      </c>
      <c t="n" r="B13" s="7">
        <v>63903</v>
      </c>
    </row>
    <row spans="1:2" r="14">
      <c t="s" r="A14" s="4">
        <v>357</v>
      </c>
      <c t="s" r="B14" s="4">
        <v>358</v>
      </c>
    </row>
    <row spans="1:2" r="15">
      <c t="s" r="A15" s="4">
        <v>360</v>
      </c>
    </row>
    <row spans="1:2" r="16">
      <c t="s" r="A16" s="3">
        <v>352</v>
      </c>
    </row>
    <row spans="1:2" r="17">
      <c t="s" r="A17" s="4">
        <v>354</v>
      </c>
      <c t="n" r="B17" s="7">
        <v>9228</v>
      </c>
    </row>
    <row spans="1:2" r="18">
      <c t="s" r="A18" s="4">
        <v>357</v>
      </c>
      <c t="s" r="B18" s="4">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361</v>
      </c>
      <c t="s" r="B1" s="2">
        <v>26</v>
      </c>
      <c t="s" r="D1" s="2">
        <v>1</v>
      </c>
    </row>
    <row spans="1:6" r="2">
      <c t="s" r="B2" s="2">
        <v>2</v>
      </c>
      <c t="s" r="C2" s="2">
        <v>27</v>
      </c>
      <c t="s" r="D2" s="2">
        <v>2</v>
      </c>
      <c t="s" r="E2" s="2">
        <v>27</v>
      </c>
      <c t="s" r="F2" s="2">
        <v>77</v>
      </c>
    </row>
    <row spans="1:6" r="3">
      <c t="s" r="A3" s="3">
        <v>235</v>
      </c>
    </row>
    <row spans="1:6" r="4">
      <c t="s" r="A4" s="4">
        <v>95</v>
      </c>
      <c t="n" r="B4" s="7">
        <v>1320</v>
      </c>
      <c t="n" r="D4" s="7">
        <v>1320</v>
      </c>
      <c t="n" r="F4" s="7">
        <v>4310</v>
      </c>
    </row>
    <row spans="1:6" r="5">
      <c t="s" r="A5" s="4">
        <v>362</v>
      </c>
    </row>
    <row spans="1:6" r="6">
      <c t="s" r="A6" s="3">
        <v>235</v>
      </c>
    </row>
    <row spans="1:6" r="7">
      <c t="s" r="A7" s="4">
        <v>65</v>
      </c>
      <c t="n" r="B7" s="6">
        <v>1710</v>
      </c>
      <c t="n" r="C7" s="7">
        <v>5334</v>
      </c>
      <c t="n" r="D7" s="6">
        <v>6480</v>
      </c>
      <c t="n" r="E7" s="7">
        <v>12081</v>
      </c>
    </row>
    <row spans="1:6" r="8">
      <c t="s" r="A8" s="4">
        <v>95</v>
      </c>
      <c t="n" r="B8" s="6">
        <v>1320</v>
      </c>
      <c t="n" r="D8" s="6">
        <v>1320</v>
      </c>
      <c t="n" r="F8" s="7">
        <v>4310</v>
      </c>
    </row>
    <row spans="1:6" r="9">
      <c t="s" r="A9" s="4">
        <v>363</v>
      </c>
    </row>
    <row spans="1:6" r="10">
      <c t="s" r="A10" s="3">
        <v>235</v>
      </c>
    </row>
    <row spans="1:6" r="11">
      <c t="s" r="A11" s="4">
        <v>65</v>
      </c>
      <c t="n" r="B11" s="6">
        <v>854</v>
      </c>
      <c t="n" r="C11" s="6">
        <v>2736</v>
      </c>
      <c t="n" r="D11" s="6">
        <v>3390</v>
      </c>
      <c t="n" r="E11" s="6">
        <v>5177</v>
      </c>
    </row>
    <row spans="1:6" r="12">
      <c t="s" r="A12" s="4">
        <v>364</v>
      </c>
    </row>
    <row spans="1:6" r="13">
      <c t="s" r="A13" s="3">
        <v>235</v>
      </c>
    </row>
    <row spans="1:6" r="14">
      <c t="s" r="A14" s="4">
        <v>65</v>
      </c>
      <c t="n" r="B14" s="7">
        <v>856</v>
      </c>
      <c t="n" r="C14" s="7">
        <v>2598</v>
      </c>
      <c t="n" r="D14" s="7">
        <v>3090</v>
      </c>
      <c t="n" r="E14" s="6">
        <v>6904</v>
      </c>
    </row>
    <row spans="1:6" r="15">
      <c t="s" r="A15" s="4">
        <v>365</v>
      </c>
    </row>
    <row spans="1:6" r="16">
      <c t="s" r="A16" s="3">
        <v>235</v>
      </c>
    </row>
    <row spans="1:6" r="17">
      <c t="s" r="A17" s="4">
        <v>366</v>
      </c>
      <c t="s" r="D17" s="4">
        <v>367</v>
      </c>
    </row>
    <row spans="1:6" r="18">
      <c t="s" r="A18" s="4">
        <v>368</v>
      </c>
      <c t="n" r="E18" s="6">
        <v>16991</v>
      </c>
    </row>
    <row spans="1:6" r="19">
      <c t="s" r="A19" s="4">
        <v>369</v>
      </c>
      <c t="n" r="E19" s="6">
        <v>16991</v>
      </c>
    </row>
    <row spans="1:6" r="20">
      <c t="s" r="A20" s="4">
        <v>370</v>
      </c>
      <c t="n" r="E20" s="7">
        <v>60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371</v>
      </c>
      <c t="s" r="B1" s="2">
        <v>26</v>
      </c>
      <c t="s" r="C1" s="2">
        <v>1</v>
      </c>
    </row>
    <row spans="1:3" r="2">
      <c t="s" r="B2" s="2">
        <v>372</v>
      </c>
      <c t="s" r="C2" s="2">
        <v>372</v>
      </c>
    </row>
    <row spans="1:3" r="3">
      <c t="s" r="A3" s="4">
        <v>373</v>
      </c>
    </row>
    <row spans="1:3" r="4">
      <c t="s" r="A4" s="3">
        <v>374</v>
      </c>
    </row>
    <row spans="1:3" r="5">
      <c t="s" r="A5" s="4">
        <v>375</v>
      </c>
      <c t="n" r="C5" s="6">
        <v>6456</v>
      </c>
    </row>
    <row spans="1:3" r="6">
      <c t="s" r="A6" s="4">
        <v>376</v>
      </c>
      <c t="n" r="C6" s="6">
        <v>392688</v>
      </c>
    </row>
    <row spans="1:3" r="7">
      <c t="s" r="A7" s="4">
        <v>377</v>
      </c>
      <c t="n" r="C7" s="6">
        <v>-7389</v>
      </c>
    </row>
    <row spans="1:3" r="8">
      <c t="s" r="A8" s="4">
        <v>378</v>
      </c>
      <c t="n" r="C8" s="6">
        <v>-9821</v>
      </c>
    </row>
    <row spans="1:3" r="9">
      <c t="s" r="A9" s="4">
        <v>379</v>
      </c>
      <c t="n" r="B9" s="6">
        <v>381934</v>
      </c>
      <c t="n" r="C9" s="6">
        <v>381934</v>
      </c>
    </row>
    <row spans="1:3" r="10">
      <c t="s" r="A10" s="3">
        <v>380</v>
      </c>
    </row>
    <row spans="1:3" r="11">
      <c t="s" r="A11" s="4">
        <v>381</v>
      </c>
      <c t="n" r="C11" s="8">
        <v>14.39</v>
      </c>
    </row>
    <row spans="1:3" r="12">
      <c t="s" r="A12" s="4">
        <v>382</v>
      </c>
      <c t="n" r="C12" s="11">
        <v>7.9</v>
      </c>
    </row>
    <row spans="1:3" r="13">
      <c t="s" r="A13" s="4">
        <v>383</v>
      </c>
      <c t="n" r="C13" s="11">
        <v>13.51</v>
      </c>
    </row>
    <row spans="1:3" r="14">
      <c t="s" r="A14" s="4">
        <v>384</v>
      </c>
      <c t="n" r="C14" s="11">
        <v>7.9</v>
      </c>
    </row>
    <row spans="1:3" r="15">
      <c t="s" r="A15" s="4">
        <v>385</v>
      </c>
      <c t="n" r="B15" s="8">
        <v>7.9</v>
      </c>
      <c t="n" r="C15" s="8">
        <v>7.9</v>
      </c>
    </row>
    <row spans="1:3" r="16">
      <c t="s" r="A16" s="4">
        <v>54</v>
      </c>
    </row>
    <row spans="1:3" r="17">
      <c t="s" r="A17" s="3">
        <v>386</v>
      </c>
    </row>
    <row spans="1:3" r="18">
      <c t="s" r="A18" s="4">
        <v>387</v>
      </c>
      <c t="n" r="B18" s="6">
        <v>2300000</v>
      </c>
      <c t="n" r="C18" s="6">
        <v>2300000</v>
      </c>
    </row>
    <row spans="1:3" r="19">
      <c t="s" r="A19" s="4">
        <v>388</v>
      </c>
    </row>
    <row spans="1:3" r="20">
      <c t="s" r="A20" s="3">
        <v>386</v>
      </c>
    </row>
    <row spans="1:3" r="21">
      <c t="s" r="A21" s="4">
        <v>389</v>
      </c>
      <c t="n" r="B21" s="7">
        <v>2173</v>
      </c>
      <c t="n" r="C21" s="7">
        <v>2173</v>
      </c>
    </row>
    <row spans="1:3" r="22">
      <c t="s" r="A22" s="4">
        <v>390</v>
      </c>
      <c t="s" r="B22" s="4">
        <v>391</v>
      </c>
    </row>
    <row spans="1:3" r="23">
      <c t="s" r="A23" s="4">
        <v>392</v>
      </c>
    </row>
    <row spans="1:3" r="24">
      <c t="s" r="A24" s="3">
        <v>386</v>
      </c>
    </row>
    <row spans="1:3" r="25">
      <c t="s" r="A25" s="4">
        <v>393</v>
      </c>
      <c t="n" r="B25" s="7">
        <v>289</v>
      </c>
      <c t="n" r="C25" s="7">
        <v>9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394</v>
      </c>
      <c t="s" r="C1" s="2">
        <v>3</v>
      </c>
      <c t="s" r="D1" s="2">
        <v>395</v>
      </c>
      <c t="s" r="E1" s="2">
        <v>2</v>
      </c>
      <c t="s" r="F1" s="2">
        <v>27</v>
      </c>
      <c t="s" r="G1" s="2">
        <v>2</v>
      </c>
      <c t="s" r="H1" s="2">
        <v>27</v>
      </c>
    </row>
    <row spans="1:8" r="2">
      <c t="s" r="A2" s="4">
        <v>54</v>
      </c>
    </row>
    <row spans="1:8" r="3">
      <c t="s" r="A3" s="3">
        <v>396</v>
      </c>
    </row>
    <row spans="1:8" r="4">
      <c t="s" r="A4" s="4">
        <v>55</v>
      </c>
      <c t="s" r="B4" s="4">
        <v>35</v>
      </c>
      <c t="n" r="E4" s="9">
        <v>0.5125</v>
      </c>
      <c t="n" r="F4" s="9">
        <v>0.4791</v>
      </c>
      <c t="n" r="G4" s="9">
        <v>1.5375</v>
      </c>
      <c t="n" r="H4" s="9">
        <v>0.4791</v>
      </c>
    </row>
    <row spans="1:8" r="5">
      <c t="s" r="A5" s="4">
        <v>23</v>
      </c>
    </row>
    <row spans="1:8" r="6">
      <c t="s" r="A6" s="3">
        <v>396</v>
      </c>
    </row>
    <row spans="1:8" r="7">
      <c t="s" r="A7" s="4">
        <v>55</v>
      </c>
      <c t="s" r="B7" s="4">
        <v>35</v>
      </c>
      <c t="n" r="E7" s="9">
        <v>0.5125</v>
      </c>
      <c t="n" r="F7" s="9">
        <v>0.4791</v>
      </c>
      <c t="n" r="G7" s="10">
        <v>1.025</v>
      </c>
      <c t="n" r="H7" s="9">
        <v>0.4791</v>
      </c>
    </row>
    <row spans="1:8" r="8">
      <c t="s" r="A8" s="4">
        <v>397</v>
      </c>
    </row>
    <row spans="1:8" r="9">
      <c t="s" r="A9" s="3">
        <v>396</v>
      </c>
    </row>
    <row spans="1:8" r="10">
      <c t="s" r="A10" s="4">
        <v>55</v>
      </c>
      <c t="n" r="C10" s="9">
        <v>0.5125</v>
      </c>
    </row>
    <row spans="1:8" r="11">
      <c t="s" r="A11" s="4">
        <v>398</v>
      </c>
    </row>
    <row spans="1:8" r="12">
      <c t="s" r="A12" s="3">
        <v>396</v>
      </c>
    </row>
    <row spans="1:8" r="13">
      <c t="s" r="A13" s="4">
        <v>55</v>
      </c>
      <c t="n" r="D13" s="9">
        <v>0.5125</v>
      </c>
    </row>
    <row spans="1:8" r="14">
      <c t="n" r="A14"/>
    </row>
    <row spans="1:8" r="15">
      <c t="s" r="A15" s="4">
        <v>35</v>
      </c>
      <c t="s" r="B15" s="4">
        <v>63</v>
      </c>
    </row>
  </sheetData>
  <mergeCells count="3">
    <mergeCell ref="A1:B1"/>
    <mergeCell ref="A14:G14"/>
    <mergeCell ref="B15:G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6</v>
      </c>
      <c t="s" r="B1" s="2">
        <v>2</v>
      </c>
      <c t="s" r="C1" s="2">
        <v>77</v>
      </c>
    </row>
    <row spans="1:3" r="2">
      <c t="s" r="A2" s="3">
        <v>78</v>
      </c>
    </row>
    <row spans="1:3" r="3">
      <c t="s" r="A3" s="4">
        <v>79</v>
      </c>
      <c t="n" r="B3" s="7">
        <v>6314</v>
      </c>
      <c t="n" r="C3" s="7">
        <v>6534</v>
      </c>
    </row>
    <row spans="1:3" r="4">
      <c t="s" r="A4" s="4">
        <v>80</v>
      </c>
      <c t="n" r="B4" s="6">
        <v>21001</v>
      </c>
      <c t="n" r="C4" s="6">
        <v>19398</v>
      </c>
    </row>
    <row spans="1:3" r="5">
      <c t="s" r="A5" s="4">
        <v>81</v>
      </c>
      <c t="n" r="B5" s="6">
        <v>200</v>
      </c>
      <c t="n" r="C5" s="6">
        <v>471</v>
      </c>
    </row>
    <row spans="1:3" r="6">
      <c t="s" r="A6" s="4">
        <v>82</v>
      </c>
      <c t="n" r="B6" s="6">
        <v>11580</v>
      </c>
      <c t="n" r="C6" s="6">
        <v>12238</v>
      </c>
    </row>
    <row spans="1:3" r="7">
      <c t="s" r="A7" s="4">
        <v>83</v>
      </c>
      <c t="n" r="B7" s="6">
        <v>4739</v>
      </c>
      <c t="n" r="C7" s="6">
        <v>5089</v>
      </c>
    </row>
    <row spans="1:3" r="8">
      <c t="s" r="A8" s="4">
        <v>84</v>
      </c>
      <c t="n" r="B8" s="6">
        <v>43834</v>
      </c>
      <c t="n" r="C8" s="6">
        <v>43730</v>
      </c>
    </row>
    <row spans="1:3" r="9">
      <c t="s" r="A9" s="3">
        <v>85</v>
      </c>
    </row>
    <row spans="1:3" r="10">
      <c t="s" r="A10" s="4">
        <v>86</v>
      </c>
      <c t="n" r="B10" s="6">
        <v>873767</v>
      </c>
      <c t="n" r="C10" s="6">
        <v>865527</v>
      </c>
    </row>
    <row spans="1:3" r="11">
      <c t="s" r="A11" s="4">
        <v>87</v>
      </c>
      <c t="n" r="B11" s="6">
        <v>432106</v>
      </c>
      <c t="n" r="C11" s="6">
        <v>400911</v>
      </c>
    </row>
    <row spans="1:3" r="12">
      <c t="s" r="A12" s="4">
        <v>88</v>
      </c>
      <c t="n" r="B12" s="6">
        <v>441661</v>
      </c>
      <c t="n" r="C12" s="6">
        <v>464616</v>
      </c>
    </row>
    <row spans="1:3" r="13">
      <c t="s" r="A13" s="3">
        <v>89</v>
      </c>
    </row>
    <row spans="1:3" r="14">
      <c t="s" r="A14" s="4">
        <v>90</v>
      </c>
      <c t="n" r="B14" s="6">
        <v>21302</v>
      </c>
      <c t="n" r="C14" s="6">
        <v>17598</v>
      </c>
    </row>
    <row spans="1:3" r="15">
      <c t="s" r="A15" s="4">
        <v>91</v>
      </c>
      <c t="n" r="B15" s="6">
        <v>21302</v>
      </c>
      <c t="n" r="C15" s="6">
        <v>17598</v>
      </c>
    </row>
    <row spans="1:3" r="16">
      <c t="s" r="A16" s="4">
        <v>92</v>
      </c>
      <c t="n" r="B16" s="6">
        <v>506797</v>
      </c>
      <c t="n" r="C16" s="6">
        <v>525944</v>
      </c>
    </row>
    <row spans="1:3" r="17">
      <c t="s" r="A17" s="3">
        <v>93</v>
      </c>
    </row>
    <row spans="1:3" r="18">
      <c t="s" r="A18" s="4">
        <v>94</v>
      </c>
      <c t="n" r="B18" s="6">
        <v>18095</v>
      </c>
      <c t="n" r="C18" s="6">
        <v>17405</v>
      </c>
    </row>
    <row spans="1:3" r="19">
      <c t="s" r="A19" s="4">
        <v>95</v>
      </c>
      <c t="n" r="B19" s="6">
        <v>1320</v>
      </c>
      <c t="n" r="C19" s="6">
        <v>4310</v>
      </c>
    </row>
    <row spans="1:3" r="20">
      <c t="s" r="A20" s="4">
        <v>96</v>
      </c>
      <c t="n" r="B20" s="6">
        <v>41186</v>
      </c>
      <c t="n" r="C20" s="6">
        <v>37281</v>
      </c>
    </row>
    <row spans="1:3" r="21">
      <c t="s" r="A21" s="4">
        <v>97</v>
      </c>
      <c t="n" r="B21" s="6">
        <v>60601</v>
      </c>
      <c t="n" r="C21" s="6">
        <v>58996</v>
      </c>
    </row>
    <row spans="1:3" r="22">
      <c t="s" r="A22" s="3">
        <v>98</v>
      </c>
    </row>
    <row spans="1:3" r="23">
      <c t="s" r="A23" s="4">
        <v>99</v>
      </c>
      <c t="n" r="B23" s="6">
        <v>204619</v>
      </c>
      <c t="n" r="C23" s="6">
        <v>180946</v>
      </c>
    </row>
    <row spans="1:3" r="24">
      <c t="s" r="A24" s="4">
        <v>100</v>
      </c>
      <c t="n" r="B24" s="6">
        <v>166</v>
      </c>
      <c t="n" r="C24" s="6">
        <v>124</v>
      </c>
    </row>
    <row spans="1:3" r="25">
      <c t="s" r="A25" s="4">
        <v>101</v>
      </c>
      <c t="n" r="B25" s="6">
        <v>204785</v>
      </c>
      <c t="n" r="C25" s="6">
        <v>181070</v>
      </c>
    </row>
    <row spans="1:3" r="26">
      <c t="s" r="A26" s="3">
        <v>102</v>
      </c>
    </row>
    <row spans="1:3" r="27">
      <c t="s" r="A27" s="4">
        <v>103</v>
      </c>
      <c t="n" r="B27" s="6">
        <v>2537</v>
      </c>
      <c t="n" r="C27" s="6">
        <v>1934</v>
      </c>
    </row>
    <row spans="1:3" r="28">
      <c t="s" r="A28" s="4">
        <v>104</v>
      </c>
      <c t="n" r="B28" s="6">
        <v>3133</v>
      </c>
      <c t="n" r="C28" s="6">
        <v>2929</v>
      </c>
    </row>
    <row spans="1:3" r="29">
      <c t="s" r="A29" s="4">
        <v>105</v>
      </c>
      <c t="n" r="B29" s="6">
        <v>9271</v>
      </c>
      <c t="n" r="C29" s="6">
        <v>8499</v>
      </c>
    </row>
    <row spans="1:3" r="30">
      <c t="s" r="A30" s="4">
        <v>90</v>
      </c>
      <c t="n" r="B30" s="6">
        <v>648</v>
      </c>
      <c t="n" r="C30" s="6">
        <v>713</v>
      </c>
    </row>
    <row spans="1:3" r="31">
      <c t="s" r="A31" s="4">
        <v>106</v>
      </c>
      <c t="n" r="B31" s="6">
        <v>15589</v>
      </c>
      <c t="n" r="C31" s="6">
        <v>14075</v>
      </c>
    </row>
    <row spans="1:3" r="32">
      <c t="s" r="A32" s="4">
        <v>107</v>
      </c>
      <c t="n" r="B32" s="6">
        <v>280975</v>
      </c>
      <c t="n" r="C32" s="6">
        <v>254141</v>
      </c>
    </row>
    <row spans="1:3" r="33">
      <c t="s" r="A33" s="3">
        <v>108</v>
      </c>
    </row>
    <row spans="1:3" r="34">
      <c t="s" r="A34" s="4">
        <v>109</v>
      </c>
      <c t="n" r="B34" s="6">
        <v>12319</v>
      </c>
      <c t="n" r="C34" s="6">
        <v>13081</v>
      </c>
    </row>
    <row spans="1:3" r="35">
      <c t="s" r="A35" s="4">
        <v>110</v>
      </c>
      <c t="n" r="B35" s="6">
        <v>0</v>
      </c>
      <c t="n" r="C35" s="6">
        <v>87234</v>
      </c>
    </row>
    <row spans="1:3" r="36">
      <c t="s" r="A36" s="4">
        <v>111</v>
      </c>
      <c t="n" r="B36" s="6">
        <v>10921</v>
      </c>
      <c t="n" r="C36" s="6">
        <v>10991</v>
      </c>
    </row>
    <row spans="1:3" r="37">
      <c t="s" r="A37" s="4">
        <v>112</v>
      </c>
      <c t="n" r="B37" s="6">
        <v>225822</v>
      </c>
      <c t="n" r="C37" s="6">
        <v>271803</v>
      </c>
    </row>
    <row spans="1:3" r="38">
      <c t="s" r="A38" s="4">
        <v>113</v>
      </c>
      <c t="n" r="B38" s="6">
        <v>506797</v>
      </c>
      <c t="n" r="C38" s="6">
        <v>525944</v>
      </c>
    </row>
    <row spans="1:3" r="39">
      <c t="s" r="A39" s="4">
        <v>24</v>
      </c>
    </row>
    <row spans="1:3" r="40">
      <c t="s" r="A40" s="3">
        <v>108</v>
      </c>
    </row>
    <row spans="1:3" r="41">
      <c t="s" r="A41" s="4">
        <v>114</v>
      </c>
      <c t="n" r="B41" s="6">
        <v>67300</v>
      </c>
      <c t="n" r="C41" s="6">
        <v>0</v>
      </c>
    </row>
    <row spans="1:3" r="42">
      <c t="s" r="A42" s="4">
        <v>54</v>
      </c>
    </row>
    <row spans="1:3" r="43">
      <c t="s" r="A43" s="3">
        <v>108</v>
      </c>
    </row>
    <row spans="1:3" r="44">
      <c t="s" r="A44" s="4">
        <v>114</v>
      </c>
      <c t="n" r="B44" s="6">
        <v>141800</v>
      </c>
      <c t="n" r="C44" s="6">
        <v>154309</v>
      </c>
    </row>
    <row spans="1:3" r="45">
      <c t="s" r="A45" s="4">
        <v>115</v>
      </c>
    </row>
    <row spans="1:3" r="46">
      <c t="s" r="A46" s="3">
        <v>108</v>
      </c>
    </row>
    <row spans="1:3" r="47">
      <c t="s" r="A47" s="4">
        <v>114</v>
      </c>
      <c t="n" r="B47" s="7">
        <v>-6518</v>
      </c>
      <c t="n" r="C47" s="7">
        <v>61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16</v>
      </c>
      <c t="s" r="B1" s="2">
        <v>2</v>
      </c>
      <c t="s" r="C1" s="2">
        <v>77</v>
      </c>
    </row>
    <row spans="1:3" r="2">
      <c t="s" r="A2" s="4">
        <v>24</v>
      </c>
    </row>
    <row spans="1:3" r="3">
      <c t="s" r="A3" s="4">
        <v>117</v>
      </c>
      <c t="n" r="B3" s="6">
        <v>3956496</v>
      </c>
      <c t="n" r="C3" s="6">
        <v>0</v>
      </c>
    </row>
    <row spans="1:3" r="4">
      <c t="s" r="A4" s="4">
        <v>21</v>
      </c>
    </row>
    <row spans="1:3" r="5">
      <c t="s" r="A5" s="4">
        <v>117</v>
      </c>
      <c t="n" r="B5" s="6">
        <v>11618456</v>
      </c>
      <c t="n" r="C5" s="6">
        <v>11611067</v>
      </c>
    </row>
    <row spans="1:3" r="6">
      <c t="s" r="A6" s="4">
        <v>115</v>
      </c>
    </row>
    <row spans="1:3" r="7">
      <c t="s" r="A7" s="4">
        <v>117</v>
      </c>
      <c t="n" r="B7" s="6">
        <v>11611067</v>
      </c>
      <c t="n" r="C7" s="6">
        <v>11611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18"/>
    <col customWidth="1" max="6" min="6" width="29"/>
    <col customWidth="1" max="7" min="7" width="42"/>
    <col customWidth="1" max="8" min="8" width="16"/>
  </cols>
  <sheetData>
    <row spans="1:8" r="1">
      <c t="s" r="A1" s="1">
        <v>118</v>
      </c>
      <c t="s" r="B1" s="2">
        <v>119</v>
      </c>
      <c t="s" r="C1" s="2">
        <v>111</v>
      </c>
      <c t="s" r="D1" s="2">
        <v>110</v>
      </c>
      <c t="s" r="E1" s="2">
        <v>120</v>
      </c>
      <c t="s" r="F1" s="2">
        <v>121</v>
      </c>
      <c t="s" r="G1" s="2">
        <v>122</v>
      </c>
      <c t="s" r="H1" s="2">
        <v>57</v>
      </c>
    </row>
    <row spans="1:8" r="2">
      <c t="s" r="A2" s="4">
        <v>123</v>
      </c>
      <c t="n" r="B2" s="7">
        <v>271803</v>
      </c>
      <c t="n" r="C2" s="7">
        <v>10991</v>
      </c>
      <c t="n" r="D2" s="7">
        <v>87234</v>
      </c>
      <c t="n" r="E2" s="7">
        <v>0</v>
      </c>
      <c t="n" r="F2" s="7">
        <v>154309</v>
      </c>
      <c t="n" r="G2" s="7">
        <v>6188</v>
      </c>
      <c t="n" r="H2" s="7">
        <v>13081</v>
      </c>
    </row>
    <row spans="1:8" r="3">
      <c t="s" r="A3" s="3">
        <v>124</v>
      </c>
    </row>
    <row spans="1:8" r="4">
      <c t="s" r="A4" s="4">
        <v>43</v>
      </c>
      <c t="n" r="B4" s="6">
        <v>14124</v>
      </c>
      <c t="n" r="D4" s="6">
        <v>3995</v>
      </c>
      <c t="n" r="F4" s="6">
        <v>4965</v>
      </c>
      <c t="n" r="G4" s="6">
        <v>4962</v>
      </c>
      <c t="n" r="H4" s="6">
        <v>202</v>
      </c>
    </row>
    <row spans="1:8" r="5">
      <c t="s" r="A5" s="4">
        <v>74</v>
      </c>
      <c t="n" r="B5" s="6">
        <v>-70</v>
      </c>
      <c t="n" r="C5" s="6">
        <v>-70</v>
      </c>
    </row>
    <row spans="1:8" r="6">
      <c t="s" r="A6" s="4">
        <v>125</v>
      </c>
      <c t="n" r="B6" s="6">
        <v>67300</v>
      </c>
      <c t="n" r="E6" s="6">
        <v>67300</v>
      </c>
    </row>
    <row spans="1:8" r="7">
      <c t="s" r="A7" s="4">
        <v>126</v>
      </c>
      <c t="n" r="B7" s="6">
        <v>-8953</v>
      </c>
      <c t="n" r="D7" s="6">
        <v>-8953</v>
      </c>
    </row>
    <row spans="1:8" r="8">
      <c t="s" r="A8" s="4">
        <v>127</v>
      </c>
      <c t="n" r="B8" s="6">
        <v>-82276</v>
      </c>
      <c t="n" r="D8" s="6">
        <v>-82276</v>
      </c>
    </row>
    <row spans="1:8" r="9">
      <c t="s" r="A9" s="4">
        <v>128</v>
      </c>
      <c t="n" r="B9" s="6">
        <v>-6524</v>
      </c>
      <c t="n" r="F9" s="6">
        <v>-522</v>
      </c>
      <c t="n" r="G9" s="6">
        <v>-5767</v>
      </c>
      <c t="n" r="H9" s="6">
        <v>-235</v>
      </c>
    </row>
    <row spans="1:8" r="10">
      <c t="s" r="A10" s="4">
        <v>129</v>
      </c>
      <c t="n" r="B10" s="6">
        <v>-30486</v>
      </c>
      <c t="n" r="F10" s="6">
        <v>-17856</v>
      </c>
      <c t="n" r="G10" s="6">
        <v>-11901</v>
      </c>
      <c t="n" r="H10" s="6">
        <v>-729</v>
      </c>
    </row>
    <row spans="1:8" r="11">
      <c t="s" r="A11" s="4">
        <v>130</v>
      </c>
      <c t="n" r="B11" s="6">
        <v>904</v>
      </c>
      <c t="n" r="F11" s="6">
        <v>904</v>
      </c>
    </row>
    <row spans="1:8" r="12">
      <c t="s" r="A12" s="4">
        <v>131</v>
      </c>
      <c t="n" r="B12" s="7">
        <v>225822</v>
      </c>
      <c t="n" r="C12" s="7">
        <v>10921</v>
      </c>
      <c t="n" r="D12" s="7">
        <v>0</v>
      </c>
      <c t="n" r="E12" s="7">
        <v>67300</v>
      </c>
      <c t="n" r="F12" s="7">
        <v>141800</v>
      </c>
      <c t="n" r="G12" s="7">
        <v>-6518</v>
      </c>
      <c t="n" r="H12" s="7">
        <v>123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27</v>
      </c>
    </row>
    <row spans="1:3" r="3">
      <c t="s" r="A3" s="3">
        <v>133</v>
      </c>
    </row>
    <row spans="1:3" r="4">
      <c t="s" r="A4" s="4">
        <v>43</v>
      </c>
      <c t="n" r="B4" s="7">
        <v>14124</v>
      </c>
      <c t="n" r="C4" s="7">
        <v>53082</v>
      </c>
    </row>
    <row spans="1:3" r="5">
      <c t="s" r="A5" s="3">
        <v>134</v>
      </c>
    </row>
    <row spans="1:3" r="6">
      <c t="s" r="A6" s="4">
        <v>36</v>
      </c>
      <c t="n" r="B6" s="6">
        <v>31332</v>
      </c>
      <c t="n" r="C6" s="6">
        <v>34057</v>
      </c>
    </row>
    <row spans="1:3" r="7">
      <c t="s" r="A7" s="4">
        <v>135</v>
      </c>
      <c t="n" r="B7" s="6">
        <v>10</v>
      </c>
      <c t="n" r="C7" s="6">
        <v>-45</v>
      </c>
    </row>
    <row spans="1:3" r="8">
      <c t="s" r="A8" s="4">
        <v>130</v>
      </c>
      <c t="n" r="B8" s="6">
        <v>904</v>
      </c>
      <c t="n" r="C8" s="6">
        <v>15</v>
      </c>
    </row>
    <row spans="1:3" r="9">
      <c t="s" r="A9" s="4">
        <v>136</v>
      </c>
      <c t="n" r="B9" s="6">
        <v>679</v>
      </c>
      <c t="n" r="C9" s="6">
        <v>202</v>
      </c>
    </row>
    <row spans="1:3" r="10">
      <c t="s" r="A10" s="3">
        <v>137</v>
      </c>
    </row>
    <row spans="1:3" r="11">
      <c t="s" r="A11" s="4">
        <v>138</v>
      </c>
      <c t="n" r="B11" s="6">
        <v>-1332</v>
      </c>
      <c t="n" r="C11" s="6">
        <v>-28974</v>
      </c>
    </row>
    <row spans="1:3" r="12">
      <c t="s" r="A12" s="4">
        <v>82</v>
      </c>
      <c t="n" r="B12" s="6">
        <v>658</v>
      </c>
      <c t="n" r="C12" s="6">
        <v>-2521</v>
      </c>
    </row>
    <row spans="1:3" r="13">
      <c t="s" r="A13" s="4">
        <v>83</v>
      </c>
      <c t="n" r="B13" s="6">
        <v>350</v>
      </c>
      <c t="n" r="C13" s="6">
        <v>-1372</v>
      </c>
    </row>
    <row spans="1:3" r="14">
      <c t="s" r="A14" s="4">
        <v>139</v>
      </c>
      <c t="n" r="B14" s="6">
        <v>-3704</v>
      </c>
      <c t="n" r="C14" s="6">
        <v>-7997</v>
      </c>
    </row>
    <row spans="1:3" r="15">
      <c t="s" r="A15" s="3">
        <v>140</v>
      </c>
    </row>
    <row spans="1:3" r="16">
      <c t="s" r="A16" s="4">
        <v>94</v>
      </c>
      <c t="n" r="B16" s="6">
        <v>1468</v>
      </c>
      <c t="n" r="C16" s="6">
        <v>-119</v>
      </c>
    </row>
    <row spans="1:3" r="17">
      <c t="s" r="A17" s="4">
        <v>95</v>
      </c>
      <c t="n" r="B17" s="6">
        <v>-2990</v>
      </c>
      <c t="n" r="C17" s="6">
        <v>355</v>
      </c>
    </row>
    <row spans="1:3" r="18">
      <c t="s" r="A18" s="4">
        <v>141</v>
      </c>
      <c t="n" r="B18" s="6">
        <v>3876</v>
      </c>
      <c t="n" r="C18" s="6">
        <v>5376</v>
      </c>
    </row>
    <row spans="1:3" r="19">
      <c t="s" r="A19" s="4">
        <v>142</v>
      </c>
      <c t="n" r="B19" s="6">
        <v>1949</v>
      </c>
      <c t="n" r="C19" s="6">
        <v>-4594</v>
      </c>
    </row>
    <row spans="1:3" r="20">
      <c t="s" r="A20" s="4">
        <v>143</v>
      </c>
      <c t="n" r="B20" s="6">
        <v>47324</v>
      </c>
      <c t="n" r="C20" s="6">
        <v>47465</v>
      </c>
    </row>
    <row spans="1:3" r="21">
      <c t="s" r="A21" s="3">
        <v>144</v>
      </c>
    </row>
    <row spans="1:3" r="22">
      <c t="s" r="A22" s="4">
        <v>145</v>
      </c>
      <c t="n" r="B22" s="6">
        <v>-9569</v>
      </c>
      <c t="n" r="C22" s="6">
        <v>-25712</v>
      </c>
    </row>
    <row spans="1:3" r="23">
      <c t="s" r="A23" s="4">
        <v>146</v>
      </c>
      <c t="n" r="B23" s="6">
        <v>-21500</v>
      </c>
      <c t="n" r="C23" s="6">
        <v>0</v>
      </c>
    </row>
    <row spans="1:3" r="24">
      <c t="s" r="A24" s="4">
        <v>147</v>
      </c>
      <c t="n" r="B24" s="6">
        <v>21</v>
      </c>
      <c t="n" r="C24" s="6">
        <v>70</v>
      </c>
    </row>
    <row spans="1:3" r="25">
      <c t="s" r="A25" s="4">
        <v>148</v>
      </c>
      <c t="n" r="B25" s="6">
        <v>-31048</v>
      </c>
      <c t="n" r="C25" s="6">
        <v>-25642</v>
      </c>
    </row>
    <row spans="1:3" r="26">
      <c t="s" r="A26" s="3">
        <v>149</v>
      </c>
    </row>
    <row spans="1:3" r="27">
      <c t="s" r="A27" s="4">
        <v>150</v>
      </c>
      <c t="n" r="B27" s="6">
        <v>-57</v>
      </c>
      <c t="n" r="C27" s="6">
        <v>6005</v>
      </c>
    </row>
    <row spans="1:3" r="28">
      <c t="s" r="A28" s="4">
        <v>151</v>
      </c>
      <c t="n" r="B28" s="6">
        <v>23000</v>
      </c>
      <c t="n" r="C28" s="6">
        <v>180000</v>
      </c>
    </row>
    <row spans="1:3" r="29">
      <c t="s" r="A29" s="4">
        <v>152</v>
      </c>
      <c t="n" r="B29" s="6">
        <v>0</v>
      </c>
      <c t="n" r="C29" s="6">
        <v>148359</v>
      </c>
    </row>
    <row spans="1:3" r="30">
      <c t="s" r="A30" s="4">
        <v>153</v>
      </c>
      <c t="n" r="B30" s="6">
        <v>0</v>
      </c>
      <c t="n" r="C30" s="6">
        <v>-342711</v>
      </c>
    </row>
    <row spans="1:3" r="31">
      <c t="s" r="A31" s="4">
        <v>154</v>
      </c>
      <c t="n" r="B31" s="6">
        <v>-30486</v>
      </c>
      <c t="n" r="C31" s="6">
        <v>0</v>
      </c>
    </row>
    <row spans="1:3" r="32">
      <c t="s" r="A32" s="4">
        <v>155</v>
      </c>
      <c t="n" r="B32" s="6">
        <v>0</v>
      </c>
      <c t="n" r="C32" s="6">
        <v>-4329</v>
      </c>
    </row>
    <row spans="1:3" r="33">
      <c t="s" r="A33" s="4">
        <v>156</v>
      </c>
      <c t="n" r="B33" s="6">
        <v>-8953</v>
      </c>
      <c t="n" r="C33" s="6">
        <v>-6144</v>
      </c>
    </row>
    <row spans="1:3" r="34">
      <c t="s" r="A34" s="4">
        <v>157</v>
      </c>
      <c t="n" r="B34" s="6">
        <v>-16496</v>
      </c>
      <c t="n" r="C34" s="6">
        <v>-18820</v>
      </c>
    </row>
    <row spans="1:3" r="35">
      <c t="s" r="A35" s="4">
        <v>158</v>
      </c>
      <c t="n" r="B35" s="6">
        <v>-220</v>
      </c>
      <c t="n" r="C35" s="6">
        <v>3003</v>
      </c>
    </row>
    <row spans="1:3" r="36">
      <c t="s" r="A36" s="4">
        <v>159</v>
      </c>
      <c t="n" r="B36" s="6">
        <v>6534</v>
      </c>
      <c t="n" r="C36" s="6">
        <v>4</v>
      </c>
    </row>
    <row spans="1:3" r="37">
      <c t="s" r="A37" s="4">
        <v>160</v>
      </c>
      <c t="n" r="B37" s="7">
        <v>6314</v>
      </c>
      <c t="n" r="C37" s="7">
        <v>30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qu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Partn</vt:lpstr>
      <vt:lpstr>Consolidated Statements of Cash</vt:lpstr>
      <vt:lpstr>Basis of Presentation</vt:lpstr>
      <vt:lpstr>Net Income Per Limited Partner </vt:lpstr>
      <vt:lpstr>Acquisition</vt:lpstr>
      <vt:lpstr>Inventories</vt:lpstr>
      <vt:lpstr>Property, Plant and Equipment</vt:lpstr>
      <vt:lpstr>Other Accrued Liabilities</vt:lpstr>
      <vt:lpstr>Revolving Credit Facility</vt:lpstr>
      <vt:lpstr>Components of Other Post-Employ</vt:lpstr>
      <vt:lpstr>Components of Coal Workers' Pne</vt:lpstr>
      <vt:lpstr>Fair Value of Financial Instrum</vt:lpstr>
      <vt:lpstr>Commitments and Contingent Liab</vt:lpstr>
      <vt:lpstr>Related Party</vt:lpstr>
      <vt:lpstr>Long-Term Incentive Plan</vt:lpstr>
      <vt:lpstr>Subsequent Events</vt:lpstr>
      <vt:lpstr>Basis of Presentation (Policies</vt:lpstr>
      <vt:lpstr>Net Income Per Limited Partne24</vt:lpstr>
      <vt:lpstr>Inventories (Tables)</vt:lpstr>
      <vt:lpstr>Property, Plant and Equipment (</vt:lpstr>
      <vt:lpstr>Other Accrued Liabilities (Tabl</vt:lpstr>
      <vt:lpstr>Revolving Credit Facility (Tabl</vt:lpstr>
      <vt:lpstr>Components of Other Post-Empl29</vt:lpstr>
      <vt:lpstr>Components of Coal Workers' P30</vt:lpstr>
      <vt:lpstr>Fair Value of Financial Instr31</vt:lpstr>
      <vt:lpstr>Related Party (Tables)</vt:lpstr>
      <vt:lpstr>Long-Term Incentive Plan (Table</vt:lpstr>
      <vt:lpstr>Basis of Presentation (Details)</vt:lpstr>
      <vt:lpstr>Net Income Per Limited Partne35</vt:lpstr>
      <vt:lpstr>Acquisition (Details)</vt:lpstr>
      <vt:lpstr>Inventories (Details)</vt:lpstr>
      <vt:lpstr>Property, Plant and Equipment38</vt:lpstr>
      <vt:lpstr>Other Accrued Liabilities (Deta</vt:lpstr>
      <vt:lpstr>Revolving Credit Facility (Deta</vt:lpstr>
      <vt:lpstr>Components of Other Post-Empl41</vt:lpstr>
      <vt:lpstr>Components of Coal Workers' P42</vt:lpstr>
      <vt:lpstr>Fair Value of Financial Instr43</vt:lpstr>
      <vt:lpstr>Commitments and Contingent Li44</vt:lpstr>
      <vt:lpstr>Related Party (Details)</vt:lpstr>
      <vt:lpstr>Long-Term Incentive Pla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8:05:55Z</dcterms:created>
  <dcterms:modified xmlns:dcterms="http://purl.org/dc/terms/" xmlns:xsi="http://www.w3.org/2001/XMLSchema-instance" xsi:type="dcterms:W3CDTF">2016-10-31T18:05:55Z</dcterms:modified>
  <dc:title xmlns:dc="http://purl.org/dc/elements/1.1/">Untitled</dc:title>
  <dc:description xmlns:dc="http://purl.org/dc/elements/1.1/"/>
  <dc:subject xmlns:dc="http://purl.org/dc/elements/1.1/"/>
  <cp:keywords/>
  <cp:category/>
</cp:coreProperties>
</file>